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n" sheetId="6" state="visible" r:id="rId6"/>
    <sheet xmlns:r="http://schemas.openxmlformats.org/officeDocument/2006/relationships" name="Basis of Presentation and Signi" sheetId="7" state="visible" r:id="rId7"/>
    <sheet xmlns:r="http://schemas.openxmlformats.org/officeDocument/2006/relationships" name="Acquisitions and Dispositions"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Investments of Insurance Subsid" sheetId="11" state="visible" r:id="rId11"/>
    <sheet xmlns:r="http://schemas.openxmlformats.org/officeDocument/2006/relationships" name="Financial Instruments" sheetId="12" state="visible" r:id="rId12"/>
    <sheet xmlns:r="http://schemas.openxmlformats.org/officeDocument/2006/relationships" name="Assets and Liabilities Measured" sheetId="13" state="visible" r:id="rId13"/>
    <sheet xmlns:r="http://schemas.openxmlformats.org/officeDocument/2006/relationships" name="Long-Term Debt" sheetId="14" state="visible" r:id="rId14"/>
    <sheet xmlns:r="http://schemas.openxmlformats.org/officeDocument/2006/relationships" name="Contingencies" sheetId="15" state="visible" r:id="rId15"/>
    <sheet xmlns:r="http://schemas.openxmlformats.org/officeDocument/2006/relationships" name="Capital Structure" sheetId="16" state="visible" r:id="rId16"/>
    <sheet xmlns:r="http://schemas.openxmlformats.org/officeDocument/2006/relationships" name="Segment and Geographic Informat" sheetId="17" state="visible" r:id="rId17"/>
    <sheet xmlns:r="http://schemas.openxmlformats.org/officeDocument/2006/relationships" name="Supplemental Condensed Consolid"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Earnings Per Share (Tables)" sheetId="21" state="visible" r:id="rId21"/>
    <sheet xmlns:r="http://schemas.openxmlformats.org/officeDocument/2006/relationships" name="Investments of Insurance Subs22" sheetId="22" state="visible" r:id="rId22"/>
    <sheet xmlns:r="http://schemas.openxmlformats.org/officeDocument/2006/relationships" name="Financial Instruments (Tables)" sheetId="23" state="visible" r:id="rId23"/>
    <sheet xmlns:r="http://schemas.openxmlformats.org/officeDocument/2006/relationships" name="Assets and Liabilities Measur24" sheetId="24" state="visible" r:id="rId24"/>
    <sheet xmlns:r="http://schemas.openxmlformats.org/officeDocument/2006/relationships" name="Long-Term Debt (Tables)" sheetId="25" state="visible" r:id="rId25"/>
    <sheet xmlns:r="http://schemas.openxmlformats.org/officeDocument/2006/relationships" name="Capital Structure (Tables)" sheetId="26" state="visible" r:id="rId26"/>
    <sheet xmlns:r="http://schemas.openxmlformats.org/officeDocument/2006/relationships" name="Segment and Geographic Inform27" sheetId="27" state="visible" r:id="rId27"/>
    <sheet xmlns:r="http://schemas.openxmlformats.org/officeDocument/2006/relationships" name="Supplemental Condensed Consol28"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Acquisitions and Dispositions -" sheetId="32" state="visible" r:id="rId32"/>
    <sheet xmlns:r="http://schemas.openxmlformats.org/officeDocument/2006/relationships" name="Income Taxes - Additional Infor" sheetId="33" state="visible" r:id="rId33"/>
    <sheet xmlns:r="http://schemas.openxmlformats.org/officeDocument/2006/relationships" name="Earnings Per Share - Schedule o" sheetId="34" state="visible" r:id="rId34"/>
    <sheet xmlns:r="http://schemas.openxmlformats.org/officeDocument/2006/relationships" name="Investments of Insurance Subs35" sheetId="35" state="visible" r:id="rId35"/>
    <sheet xmlns:r="http://schemas.openxmlformats.org/officeDocument/2006/relationships" name="Investments of Insurance Subs36" sheetId="36" state="visible" r:id="rId36"/>
    <sheet xmlns:r="http://schemas.openxmlformats.org/officeDocument/2006/relationships" name="Investments of Insurance Subs37" sheetId="37" state="visible" r:id="rId37"/>
    <sheet xmlns:r="http://schemas.openxmlformats.org/officeDocument/2006/relationships" name="Financial Instruments - Schedul" sheetId="38" state="visible" r:id="rId38"/>
    <sheet xmlns:r="http://schemas.openxmlformats.org/officeDocument/2006/relationships" name="Financial Instruments - Additio" sheetId="39" state="visible" r:id="rId39"/>
    <sheet xmlns:r="http://schemas.openxmlformats.org/officeDocument/2006/relationships" name="Financial Instruments - Effect " sheetId="40" state="visible" r:id="rId40"/>
    <sheet xmlns:r="http://schemas.openxmlformats.org/officeDocument/2006/relationships" name="Assets and Liabilities Measur41" sheetId="41" state="visible" r:id="rId41"/>
    <sheet xmlns:r="http://schemas.openxmlformats.org/officeDocument/2006/relationships" name="Assets and Liabilities Measur42" sheetId="42" state="visible" r:id="rId42"/>
    <sheet xmlns:r="http://schemas.openxmlformats.org/officeDocument/2006/relationships" name="Long-Term Debt - Schedule of Lo" sheetId="43" state="visible" r:id="rId43"/>
    <sheet xmlns:r="http://schemas.openxmlformats.org/officeDocument/2006/relationships" name="Long-Term Debt - Schedule of 44" sheetId="44" state="visible" r:id="rId44"/>
    <sheet xmlns:r="http://schemas.openxmlformats.org/officeDocument/2006/relationships" name="Capital Structure - Schedule of" sheetId="45" state="visible" r:id="rId45"/>
    <sheet xmlns:r="http://schemas.openxmlformats.org/officeDocument/2006/relationships" name="Capital Structure - Additional " sheetId="46" state="visible" r:id="rId46"/>
    <sheet xmlns:r="http://schemas.openxmlformats.org/officeDocument/2006/relationships" name="Capital Structure - Components " sheetId="47" state="visible" r:id="rId47"/>
    <sheet xmlns:r="http://schemas.openxmlformats.org/officeDocument/2006/relationships" name="Capital Structure - Component48" sheetId="48" state="visible" r:id="rId48"/>
    <sheet xmlns:r="http://schemas.openxmlformats.org/officeDocument/2006/relationships" name="Segment and Geographic Inform49" sheetId="49" state="visible" r:id="rId49"/>
    <sheet xmlns:r="http://schemas.openxmlformats.org/officeDocument/2006/relationships" name="Segment and Geographic Inform50" sheetId="50" state="visible" r:id="rId50"/>
    <sheet xmlns:r="http://schemas.openxmlformats.org/officeDocument/2006/relationships" name="Supplemental Condensed Consol51" sheetId="51" state="visible" r:id="rId51"/>
    <sheet xmlns:r="http://schemas.openxmlformats.org/officeDocument/2006/relationships" name="Supplemental Condensed Consol52" sheetId="52" state="visible" r:id="rId52"/>
    <sheet xmlns:r="http://schemas.openxmlformats.org/officeDocument/2006/relationships" name="Supplemental Condensed Consol53" sheetId="53" state="visible" r:id="rId53"/>
    <sheet xmlns:r="http://schemas.openxmlformats.org/officeDocument/2006/relationships" name="Supplemental Condensed Consol54" sheetId="54" state="visible" r:id="rId54"/>
    <sheet xmlns:r="http://schemas.openxmlformats.org/officeDocument/2006/relationships" name="Supplemental Condensed Consol55" sheetId="55" state="visible" r:id="rId55"/>
  </sheets>
  <definedNames/>
  <calcPr calcId="124519" fullCalcOnLoad="1"/>
</workbook>
</file>

<file path=xl/sharedStrings.xml><?xml version="1.0" encoding="utf-8"?>
<sst xmlns="http://schemas.openxmlformats.org/spreadsheetml/2006/main" uniqueCount="524">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CA</t>
  </si>
  <si>
    <t>Entity Registrant Name</t>
  </si>
  <si>
    <t>HCA Healthcare, Inc.</t>
  </si>
  <si>
    <t>Entity Central Index Key</t>
  </si>
  <si>
    <t>Current Fiscal Year End Date</t>
  </si>
  <si>
    <t>--12-31</t>
  </si>
  <si>
    <t>Entity Filer Category</t>
  </si>
  <si>
    <t>Large Accelerated Filer</t>
  </si>
  <si>
    <t>Entity Common Stock, Shares Outstanding</t>
  </si>
  <si>
    <t>Condensed Consolidated Income Statements - USD ($) shares in Thousands, $ in Millions</t>
  </si>
  <si>
    <t>3 Months Ended</t>
  </si>
  <si>
    <t>Jun. 30, 2017</t>
  </si>
  <si>
    <t>Income Statement [Abstract]</t>
  </si>
  <si>
    <t>Revenues</t>
  </si>
  <si>
    <t>Salaries and benefits</t>
  </si>
  <si>
    <t>Supplies</t>
  </si>
  <si>
    <t>Other operating expenses</t>
  </si>
  <si>
    <t>Equity in earnings of affiliates</t>
  </si>
  <si>
    <t>Depreciation and amortization</t>
  </si>
  <si>
    <t>Interest expense</t>
  </si>
  <si>
    <t>Gains on sales of facilities</t>
  </si>
  <si>
    <t>Total expenses including equity in earnings of affiliates</t>
  </si>
  <si>
    <t>Income before income taxes</t>
  </si>
  <si>
    <t>Provision for income taxes</t>
  </si>
  <si>
    <t>Net income</t>
  </si>
  <si>
    <t>Net income attributable to noncontrolling interests</t>
  </si>
  <si>
    <t>Net income attributable to HCA Healthcare, Inc.</t>
  </si>
  <si>
    <t>Per share data:</t>
  </si>
  <si>
    <t>Basic earnings</t>
  </si>
  <si>
    <t>Diluted earnings</t>
  </si>
  <si>
    <t>Shares used in earnings per share calculations (in millions):</t>
  </si>
  <si>
    <t>Cash dividends declared per share</t>
  </si>
  <si>
    <t>Basic</t>
  </si>
  <si>
    <t>Diluted</t>
  </si>
  <si>
    <t>Condensed Consolidated Comprehensive Income Statements - USD ($) $ in Millions</t>
  </si>
  <si>
    <t>Statement of Comprehensive Income [Abstract]</t>
  </si>
  <si>
    <t>Other comprehensive income (loss) before taxes:</t>
  </si>
  <si>
    <t>Foreign currency translation</t>
  </si>
  <si>
    <t>Unrealized (losses) gains on available-for-sale securities</t>
  </si>
  <si>
    <t>Defined benefit plans</t>
  </si>
  <si>
    <t>Pension costs included in salaries and benefits</t>
  </si>
  <si>
    <t>Total defined benefit plans</t>
  </si>
  <si>
    <t>Change in fair value of derivative financial instruments</t>
  </si>
  <si>
    <t>Interest (benefits) costs included in interest expense</t>
  </si>
  <si>
    <t>Total change in fair value of derivative financial instruments</t>
  </si>
  <si>
    <t>Other comprehensive (loss) income before taxes</t>
  </si>
  <si>
    <t>Income taxes related to other comprehensive income items</t>
  </si>
  <si>
    <t>Other comprehensive (loss) income</t>
  </si>
  <si>
    <t>Comprehensive income</t>
  </si>
  <si>
    <t>Comprehensive income attributable to noncontrolling interests</t>
  </si>
  <si>
    <t>Comprehensive income attributable to HCA Healthcare, Inc.</t>
  </si>
  <si>
    <t>Condensed Consolidated Balance Sheets - USD ($) $ in Millions</t>
  </si>
  <si>
    <t>Dec. 31, 2017</t>
  </si>
  <si>
    <t>Current assets:</t>
  </si>
  <si>
    <t>Cash and cash equivalents</t>
  </si>
  <si>
    <t>Accounts receivable</t>
  </si>
  <si>
    <t>Inventories</t>
  </si>
  <si>
    <t>Other</t>
  </si>
  <si>
    <t>Total current assets</t>
  </si>
  <si>
    <t>Property and equipment, at cost</t>
  </si>
  <si>
    <t>Accumulated depreciation</t>
  </si>
  <si>
    <t>Property and equipment, net</t>
  </si>
  <si>
    <t>Investments of insurance subsidiaries</t>
  </si>
  <si>
    <t>Investments in and advances to affiliates</t>
  </si>
  <si>
    <t>Goodwill and other intangible assets</t>
  </si>
  <si>
    <t>Total assets</t>
  </si>
  <si>
    <t>Current liabilities:</t>
  </si>
  <si>
    <t>Accounts payable</t>
  </si>
  <si>
    <t>Accrued salaries</t>
  </si>
  <si>
    <t>Other accrued expenses</t>
  </si>
  <si>
    <t>Long-term debt due within one year</t>
  </si>
  <si>
    <t>Total current liabilities</t>
  </si>
  <si>
    <t>Long-term debt, less net debt issuance costs of $151 and $164</t>
  </si>
  <si>
    <t>Professional liability risks</t>
  </si>
  <si>
    <t>Income taxes and other liabilities</t>
  </si>
  <si>
    <t>Stockholders' deficit:</t>
  </si>
  <si>
    <t>Common stock $0.01 par; authorized 1,800,000,000 shares; outstanding 346,760,200 shares in 2018 and 350,091,600 shares in 2017</t>
  </si>
  <si>
    <t>Accumulated other comprehensive loss</t>
  </si>
  <si>
    <t>Retained deficit</t>
  </si>
  <si>
    <t>Stockholders' deficit attributable to HCA Healthcare, Inc.</t>
  </si>
  <si>
    <t>Noncontrolling interests</t>
  </si>
  <si>
    <t>Total stockholders' deficit</t>
  </si>
  <si>
    <t>Total liabilities and stockholders' deficit</t>
  </si>
  <si>
    <t>Condensed Consolidated Balance Sheets (Parenthetical) - USD ($) $ in Millions</t>
  </si>
  <si>
    <t>Statement of Financial Position [Abstract]</t>
  </si>
  <si>
    <t>Debt issuance cost</t>
  </si>
  <si>
    <t>Common stock, par value</t>
  </si>
  <si>
    <t>Common stock, shares authorized</t>
  </si>
  <si>
    <t>Common stock, shares outstanding</t>
  </si>
  <si>
    <t>Condensed Consolidated Statements of Cash Flows - USD ($) $ in Millions</t>
  </si>
  <si>
    <t>Cash flows from operating activities:</t>
  </si>
  <si>
    <t>Increase (decrease) in cash from operating assets and liabilities:</t>
  </si>
  <si>
    <t>Inventories and other assets</t>
  </si>
  <si>
    <t>Accounts payable and accrued expenses</t>
  </si>
  <si>
    <t>Income taxes</t>
  </si>
  <si>
    <t>Amortization of debt issuance costs</t>
  </si>
  <si>
    <t>Share-based compensation</t>
  </si>
  <si>
    <t>Net cash provided by (used in) operating activities</t>
  </si>
  <si>
    <t>Cash flows from investing activities:</t>
  </si>
  <si>
    <t>Purchase of property and equipment</t>
  </si>
  <si>
    <t>Acquisition of hospitals and health care entities</t>
  </si>
  <si>
    <t>Disposal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Payment of cash dividends</t>
  </si>
  <si>
    <t>Repurchases of common stock</t>
  </si>
  <si>
    <t>Net cash (used in) provided by financing activities</t>
  </si>
  <si>
    <t>Effect of exchange rate changes on cash and cash equivalents</t>
  </si>
  <si>
    <t>Change in cash and cash equivalents</t>
  </si>
  <si>
    <t>Cash and cash equivalents at beginning of period</t>
  </si>
  <si>
    <t>Cash and cash equivalents at end of period</t>
  </si>
  <si>
    <t>Interest payments</t>
  </si>
  <si>
    <t>Income tax payments, net</t>
  </si>
  <si>
    <t>Basis of Presentation and Significant Accounting Policies</t>
  </si>
  <si>
    <t>Accounting Policies [Abstract]</t>
  </si>
  <si>
    <t>NOTE 1 — BASIS OF
PRESENTATION AND SIGNIFICANT ACCOUNTING POLICIES Reporting Entity HCA Healthcare, Inc. is a holding company whose affiliates own
and operate hospitals and related health care entities. The term
“affiliates” includes direct and indirect subsidiaries
of HCA Healthcare, Inc. and partnerships and joint ventures in
which such subsidiaries are partners. At June 30, 2018, these
affiliates owned and operated 178 hospitals, 122 freestanding
surgery centers and provided extensive outpatient and ancillary
services. HCA Healthcare, Inc.’s facilities are located in
20 states and England. The terms “Company,”
“HCA,” “we,” “our” or
“us,” as used herein and unless otherwise stated or
indicated by context, refer to HCA Healthcare, Inc. and its
affiliates. The terms “facilities” or
“hospitals” refer to entities owned and operated by
affiliates of HCA and the term “employees” refers to
employees of affiliates of HCA. Basis of Presentation The accompanying unaudited condensed consolidated financial
statements have been prepared in accordance with generally accepted
accounting principles for interim financial information and with
the instructions to Form 10-Q Regulation S-X. The majority of our expenses are “costs of
revenues” items. Costs that could be classified as general
and administrative would include our corporate office costs, which
were $83 million and $82 million for the quarters ended
June 30, 2018 and 2017, respectively, and $164 million
each for the six months ended June 30, 2018 and 2017.
Operating results for the quarter and six months ended
June 30, 2018 are not necessarily indicative of the results
that may be expected for the year ending December 31, 2018.
For further information, refer to the consolidated financial
statements and footnotes thereto included in our annual report on
Form 10-K Revenues In May 2014, the Financial Accounting Standards Board
(“FASB”) issued a new standard related to revenue
recognition. We adopted the new standard effective January 1,
2018, using the full retrospective method. The adoption of the new
standard did not have an impact on our recognition of net revenues
for any periods prior to adoption. The most significant impact of
adopting the new standard is to the presentation of our
consolidated income statements, where we no longer present the
“Provision for doubtful accounts” as a separate line
item and our “Revenues” are presented net of estimated
implicit price concession revenue deductions. We also have
eliminated the related presentation of “allowances for
doubtful accounts” on our consolidated balance sheets as a
result of the adoption of the new standar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Quarter
2018 Ratio 2017 Ratio
Medicare $ 2,425 21.0 % $ 2,272 21.2 %
Managed Medicare 1,345 11.7 1,158 10.8
Medicaid 357 3.1 376 3.5
Managed Medicaid 586 5.1 527 4.9
Managed care and
insurers 5,993 51.9 5,729 53.4
International (managed care
and insurers) 295 2.6 269 2.5
Other 528 4.6 402 3.7
Revenues $ 11,529 100.0 % $ 10,733 100.0 %
Six
Months
2018 Ratio 2017 Ratio
Medicare $ 4,949 21.6 % $ 4,633 21.7 %
Managed Medicare 2,744 12.0 2,341 11.0
Medicaid 638 2.8 670 3.1
Managed Medicaid 1,147 5.0 1,116 5.2
Managed care and
insurers 12,055 52.5 11,352 53.2
International (managed care
and insurers) 600 2.6 538 2.5
Other 819 3.5 706 3.3
Revenues $ 22,952 100.0 % $ 21,356 100.0 %
Laws and regulations governing the Medicare and Medicaid
programs are complex and subject to interpretation. As a result,
there is at least a reasonable possibility recorded estimates will
change by a material amount.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rior to November 2017, patients treated at hospitals for
non-elective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implicit
price concession amounts at each of our hospital facilities provide
reasonable estimates of our revenues and valuations of our accounts
receivable. These routine, quarterly changes in estimates have not
resulted in material adjustments to the valuations of our accounts
receivable or period-to-period
To quantify the total impact of the trends related to uninsured
accounts, we believe it is beneficial to view total uncompensated
care, which is comprised of charity care, uninsured discounts and
implicit price concessions. A summary of the estimated cost of
total uncompensated care for the quarters and six months ended
June 30, 2018 and 2017 follows (dollars in
millions):
Quarter Six
Months
2018 2017 2018 2017
Patient care costs
(salaries and benefits, supplies, other operating expenses and
depreciation and amortization) $ 9,871 $ 9,177 $ 19,738 $ 18,326
Cost-to-charges 12.6 % 13.0 % 12.5 % 12.9 %
Total uncompensated
care $ 6,486 $ 5,721 $ 12,738 $ 11,048
Multiply by the
cost-to-charges 12.6 % 13.0 % 12.5 % 12.9 %
Estimated cost of total
uncompensated care $ 817 $ 743 $ 1,592 $ 1,425
Total uncompensated care as a percentage of the sum of revenues
and total uncompensated care was 36.0% and 34.8% for the quarters
ended June 30, 2018 and 2017, respectively, and 35.7% and
34.1% for the six months ended June 30, 2018 and 2017,
respectively. The total uncompensated care amounts include charity
care of $1.977 billion and $1.173 billion, and the
related estimated costs of charity care were $249 million and
$152 million for the quarters ended June 30, 2018 and
2017, respectively, and charity care of $3.856 billion and
$2.259 billion, and the related estimated costs of charity
care were $482 million and $291 million for the six
months ended June 30, 2018 and 2017, respectively. Recent Pronouncements In February 2016, the FASB issued Accounting Standards Update
2016-02, Leases 2016-02”), 2016-02 2016-02 right-of-use Reclassifications Certain prior year amounts have been reclassified to conform to
the current year presentation.</t>
  </si>
  <si>
    <t>Acquisitions and Dispositions</t>
  </si>
  <si>
    <t>Business Combinations [Abstract]</t>
  </si>
  <si>
    <t>NOTE 2 —
ACQUISITIONS AND DISPOSITIONS During the six months ended June 30, 2018, we paid
$360 million to acquire a hospital facility and
$178 million to acquire other nonhospital health care
entities. During the six months ended June 30, 2017, we paid
$189 million to acquire three hospital facilities and
$106 million to acquire other nonhospital health care
entities. During the six months ended June 30, 2018, we received
proceeds of $758 million and recognized a net pretax gain of
$372 million related to the sale of the two hospital
facilities in our Oklahoma market. During the six months ended
June 30, 2018, we also received proceeds of $41 million
and recognized a net pretax gain of $42 million related to
sales of real estate and other investments. During the six months
ended June 30, 2017, we received proceeds of $14 million
and recognized a net pretax gain of $3 million related to
sales of real estate and other investments.</t>
  </si>
  <si>
    <t>Income Taxes</t>
  </si>
  <si>
    <t>Income Tax Disclosure [Abstract]</t>
  </si>
  <si>
    <t>NOTE 3
— INCOME TAXES Our provision for income taxes for the quarters ended
June 30, 2018 and 2017, was $272 million and
$365 million, respectively, and the effective tax rates were
24.9% and 35.8%, respectively. Our provision for income taxes for
the six months ended June 30, 2018 and 2017, was
$529 million and $654 million, respectively, and the
effective tax rates were 21.2% and 33.2%, respectively. The
reductions in the effective tax rates were primarily related to the
estimated impact of tax rate changes under the 2017 Tax Cuts and
Jobs Act (the “Tax Act”). Our provision for income
taxes for the quarter and six months ended June 30, 2018
included tax benefits, of $122 million and $245 million,
respectively, related to the reduction in our effective tax rate
related to the impact of the Tax Act. Our provision for income
taxes also included tax benefits related to the settlement of
employee equity awards of $4 million and $9 million for
the quarters ended June 30, 2018 and 2017, respectively, and $96
million and $76 million for the six months ended June 30, 2018 and
2017, respectively. The Tax Act was enacted on December 22,
2017, and it significantly revised U.S. corporate income taxes,
including lowering the federal statutory corporate tax rate from
35% to 21% beginning in 2018. Due to the complexity and uncertainty
regarding numerous provisions of the Tax Act, we have not completed
our accounting for its effects. However, we have made reasonable
estimates and recorded provisional amounts in our financial
statements as of June 30, 2018. As we complete our analysis of the Tax Act, we may make
adjustments to the provisional amounts and record additional
amounts for those federal, state, and foreign tax assets and
liabilities for which we were unable to make reasonable estimates
as of June 30, 2018. Any adjustments or additional amounts
recorded may materially impact our provision for income taxes and
effective tax rate in the periods in which they are
made. Our liability for unrecognized tax benefits was
$461 million, including accrued interest of $54 million,
as of June 30, 2018 ($439 million and $44 million,
respectively, as of December 31, 2017). Unrecognized tax
benefits of $159 million ($145 million as of
December 31, 2017) would affect the effective rate, if
recognized. We are subject to examination by federal, state and foreign
taxing authorities. Depending on the resolution of any federal,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t>
  </si>
  <si>
    <t>Earnings Per Share</t>
  </si>
  <si>
    <t>Earnings Per Share [Abstract]</t>
  </si>
  <si>
    <t xml:space="preserve">NOTE 4 — EARNINGS
PER SHARE We
compute basic earnings per share using the weighted average number
of common shares outstanding. We compute diluted earnings per share
using the weighted average number of common shares outstanding,
plus the dilutive effect of outstanding equity awards and potential
shares, computed using the treasury stock method.
The
following table sets forth the computation of basic and diluted
earnings per share for the quarters and six months ended
June 30, 2018 and 2017 (dollars and shares in millions, except
per share amounts):
Quarter Six
Months
2018 2017 2018 2017
Net income attributable to
HCA Healthcare, Inc. $ 820 $ 657 $ 1,964 $ 1,316
Weighted average common
shares outstanding 348.615 365.847 349.726 368.056
Effect of dilutive
incremental shares 6.424 9.491 7.662 9.591
Shares used for diluted
earnings per share 355.039 375.338 357.388 377.647
Earnings per
share:
Basic earnings $ 2.35 $ 1.79 $ 5.62 $ 3.58
Diluted earnings $ 2.31 $ 1.75 $ 5.50 $ 3.48 </t>
  </si>
  <si>
    <t>Investments of Insurance Subsidiaries</t>
  </si>
  <si>
    <t>Investments, Debt and Equity Securities [Abstract]</t>
  </si>
  <si>
    <t>NOTE 5 —
INVESTMENTS OF INSURANCE SUBSIDIARIES A
summary of our insurance subsidiaries’ investments at
June 30, 2018 and December 31, 2017 follows
(dollars in millions):
June 30,
2018
Amortized Unrealized Fair
Gains Losses
Debt securities $ 337 $ 5 $ (1 ) $ 341
Money market funds and
other 118 — — 118
$ 455 $ 5 $ (1 ) 459
Amounts classified as
current assets (45 )
Investment carrying
value $ 414
December 31,
2017
Amortized Unrealized Fair
Gains Losses
Debt securities $ 361 $ 10 $ — $ 371
Money market funds and
other 101 — — 101
$ 462 $ 10 $ — 472
Amounts classified as
current assets (54 )
Investment carrying
value $ 418
At
June 30, 2018 and December 31, 2017, the investments of
our insurance subsidiaries were classified as “available-for-sale.”
Scheduled maturities of investments in debt securities at
June 30, 2018 were as follows (dollars in
millions):
Amortized Fair
Due in one year or
less $ 24 $ 25
Due after one year through
five years 50 50
Due after five years through
ten years 218 221
Due after ten
years 45 45
$ 337 $ 341
The
average expected maturity of the investments in debt securities at
June 30, 2018 was 6.5 years, compared to the average
scheduled maturity of 8.4 years. Expected and scheduled
maturities may differ because the issuers of certain securities
have the right to call, prepay or otherwise redeem such obligations
prior to their scheduled maturity date.</t>
  </si>
  <si>
    <t>Financial Instruments</t>
  </si>
  <si>
    <t>Derivative Instruments and Hedging Activities Disclosure [Abstract]</t>
  </si>
  <si>
    <t xml:space="preserve">NOTE 6 —
FINANCIAL INSTRUMENTS 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The following table sets forth our interest rate swap
agreements, which have been designated as cash flow hedges, at
June 30, 2018 (dollars in millions):
Notional Maturity
Date Fair
Pay-fixed $ 2,000 December 2021 $ 83
Pay-fixed 500 December 2022 15 During the next 12 months, we estimate $20 million
will be reclassified from other comprehensive income
(“OCI”) and will reduce interest expense. Derivatives — Results of
Operations The following table presents the effect of our interest rate
swaps on our results of operations for the six months ended
June 30, 2018 (dollars in millions):
Derivatives in Cash Flow
Hedging Relationships Amount of Gain Location of Gain Amount of Gain
Interest rate
swaps $ 39 Interest expense $ 2 </t>
  </si>
  <si>
    <t>Assets and Liabilities Measured at Fair Value</t>
  </si>
  <si>
    <t>Fair Value Disclosures [Abstract]</t>
  </si>
  <si>
    <t>NOTE 7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June 30, 2018 and
December 31, 2017, we determined the credit valuation
adjustments were not significant to the overall valuation of our
derivatives.
The following tables summarize our assets measured at fair
value on a recurring basis as of June 30, 2018 and
December 31, 2017, aggregated by the level in the fair value
hierarchy within which those measurements fall (dollars in
millions):
June 30,
2018
Fair Value Measurements
Using
Fair Value Quoted Prices in Significant Other Significant
Assets:
Investments of insurance
subsidiaries:
Debt securities $ 341 $ — $ 341 $ —
Money market funds and
other 118 118 — —
Investments of insurance
subsidiaries 459 118 341 —
Less amounts classified as
current assets (45 ) (45 ) — —
$ 414 73 $ 341 $ —
Interest rate swaps
(Other) $ 98 $ — $ 98 $ —
December 31,
2017
Fair Value Measurements
Using
Fair Value Quoted Prices in Significant Other Significant
Assets:
Investments of insurance
subsidiaries:
Debt securities $ 371 $ — $ 371 $ —
Money market funds and
other 101 101 — —
Investments of insurance
subsidiaries 472 101 371 —
Less amounts classified as
current assets (54 ) (54 ) — —
$ 418 $ 47 $ 371 $ —
Interest rate swaps
(Other) $ 50 $ — $ 50 $ — The estimated fair value of our long-term debt was
$33.649 billion and $34.689 billion at June 30, 2018
and December 31, 2017, respectively, compared to carrying
amounts, excluding net debt issuance costs, aggregating
$33.343 billion and $33.222 billion, respectively. The
estimates of fair value are generally based upon the quoted market
prices or quoted market prices for similar issues of long-term debt
with the same maturities.</t>
  </si>
  <si>
    <t>Long-Term Debt</t>
  </si>
  <si>
    <t>Debt Disclosure [Abstract]</t>
  </si>
  <si>
    <t>NOTE 8 —
LONG-TERM DEBT A
summary of long-term debt at June 30, 2018 and
December 31, 2017, including related interest rates at
June 30, 2018, follows (dollars in millions):
June 30, December 31,
Senior secured asset-based
revolving credit facility (effective interest rate of
3.6%) $ 3,750 $ 3,680
Senior secured revolving
credit facility (effective interest rate of 3.6%) 140 —
Senior secured term loan
facilities (effective interest rate of 3.5%) 3,849 3,891
Senior secured notes
(effective interest rate of 5.4%) 15,300 15,300
Other senior secured debt
(effective interest rate of 5.8%) 552 599
Senior secured
debt 23,591 23,470
Senior unsecured notes
(effective interest rate of 6.4%) 9,752 9,752
Net debt issuance
costs (151 ) (164 )
Total debt (average life of
6.4 years, rates averaging 5.3%) 33,192 33,058
Less amounts due within one
year 1,692 200
$ 31,500 $ 32,858</t>
  </si>
  <si>
    <t>Contingencies</t>
  </si>
  <si>
    <t>Commitments and Contingencies Disclosure [Abstract]</t>
  </si>
  <si>
    <t>NOTE 9 — CONTINGENCIE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also subject to claims by various taxing
authorities for additional taxes and related interest and
penalties. The resolution of any such lawsuits, claims or legal and
regulatory proceedings could have a material, adverse effect on our
results of operations, financial position or liquidity. Health
care companies are subject to numerous investigations by various
governmental agencies. Under the federal False Claims Act, private
parties have the right to bring qui tam</t>
  </si>
  <si>
    <t>Capital Structure</t>
  </si>
  <si>
    <t>Text Block [Abstract]</t>
  </si>
  <si>
    <t>NOTE 10 — CAPITAL
STRUCTURE The
changes in stockholders’ deficit, including changes in
stockholders’ deficit attributable to HCA Healthcare, Inc.
and changes in equity attributable to noncontrolling interests, are
as follows (dollars and shares in millions):
Equity (Deficit)
Attributable to HCA Healthcare, Inc.
Common
Stock Accumulated Retained Equity Total
Shares Par Value
Balances at
December 31, 2017 350.092 $ 4 $ (278 ) $ (6,532 ) $ 1,811 $ (4,995 )
Comprehensive
income — — 17 1,964 284 2,265
Repurchase of common
stock (9.040 ) (1 ) — (892 ) — (893 )
Dividends and
distributions — — — (250 ) (185 ) (435 )
Share-based benefit
plans 5.708 — — (18 ) — (18 )
Dispositions of entities
with noncontrolling interests — — — — (53 ) (53 )
Other — — — (3 ) 7 4
Balances at June 30,
2018 346.760 $ 3 $ (261 ) $ (5,731 ) $ 1,864 $ (4,125 )
During
the six months ended June 30, 2018, we repurchased
9.040 million shares of our common stock at an average price
of $98.73 per share through market purchases pursuant to the
$2.0 billion share repurchase program authorized during
October 2017. At June 30, 2018, we had $910 million of
repurchase authorization available under the October 2017
authorization. The
components of accumulated other comprehensive loss are as follows
(dollars in millions):
Unrealized for-Sale Foreign Defined Change Total
Balances at
December 31, 2017 $ 7 $ (149 ) $ (168 ) $ 32 $ (278 )
Unrealized losses on
available-for-sale (5 ) — — — (5 )
Foreign currency translation
adjustments — (22 ) — — (22 )
Change in fair value of
derivative instruments, net of $11 of income taxes — — — 39 39
Expense (income)
reclassified into operations from other comprehensive income, net
of $3 income tax benefit and $- income taxes,
respectively — — 7 (2 ) 5
Balances at June 30,
2018 $ 2 $ (171 ) $ (161 ) $ 69 $ (261 )</t>
  </si>
  <si>
    <t>Segment and Geographic Information</t>
  </si>
  <si>
    <t>Segment Reporting [Abstract]</t>
  </si>
  <si>
    <t>NOTE 11 —
SEGMENT AND GEOGRAPHIC INFORMATION We
operate in one line of business, which is operating hospitals and
related health care entities. We operate in two geographically
organized groups: the National and American Groups. The National
Group includes 88 hospitals located in Alaska, California,
Florida, southern Georgia, Idaho, Indiana, northern Kentucky,
Nevada, New Hampshire, South Carolina, Utah and Virginia, and the
American Group includes 84 hospitals located in Colorado, northern
Georgia, Kansas, southern Kentucky, Louisiana, Mississippi,
Missouri, Tennessee and Texas. We also operate six hospitals in
England, and these facilities are included in the Corporate and
other group. Adjusted segment EBITDA is defined as income before
depreciation and amortization, interest expense, gains on sales of
facilities,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and depreciation
and amortization for the quarters and six months ended
June 30, 2018 and 2017 are summarized in the following table
(dollars in millions):
Quarter Six
Months
2018 2017 2018 2017
Revenues:
National Group $ 5,609 $ 5,160 $ 11,177 $ 10,308
American Group 5,390 5,093 10,717 10,088
Corporate and
other 530 480 1,058 960
$ 11,529 $ 10,733 $ 22,952 $ 21,356
Equity in earnings of
affiliates:
National Group $ (2 ) $ (4 ) $ (4 ) $ (9 )
American Group (10 ) (10 ) (19 ) (18 )
Corporate and
other 5 1 7 4
$ (7 ) $ (13 ) $ (16 ) $ (23 )
Adjusted segment
EBITDA:
National Group $ 1,284 $ 1,162 $ 2,466 $ 2,293
American Group 1,147 1,040 2,178 2,047
Corporate and
other (204 ) (112 ) (299 ) (245 )
$ 2,227 $ 2,090 $ 4,345 $ 4,095
Depreciation and
amortization:
National Group $ 232 $ 217 $ 457 $ 431
American Group 255 238 507 476
Corporate and
other 75 66 151 135
$ 562 $ 521 $ 1,115 $ 1,042
Adjusted segment
EBITDA $ 2,227 $ 2,090 $ 4,345 $ 4,095
Depreciation and
amortization 562 521 1,115 1,042
Interest expense 436 411 867 830
Gains on sales of
facilities (9 ) (2 ) (414 ) (3 )
Income before income
taxes $ 1,238 $ 1,160 $ 2,777 $ 2,226</t>
  </si>
  <si>
    <t>Supplemental Condensed Consolidating Financial Information</t>
  </si>
  <si>
    <t>Organization, Consolidation and Presentation of Financial Statements [Abstract]</t>
  </si>
  <si>
    <t>NOTE 12 — SUPPLEMENTAL CONDENSED
CONSOLIDATING FINANCIAL INFORMATION During December 2012, HCA Healthcare, Inc. issued
$1.000 billion aggregate principal amount of 6.250% senior
unsecured notes due 2021. These notes are senior unsecured
obligations and are not guaranteed by any of our
subsidiaries. HCA Inc., a direct wholly-owned subsidiary of HCA Healthcare,
Inc., is the obligor under a significant portion of our other
indebtedness, including our senior secured credit facilities,
senior secured notes and senior unsecured notes (other than the
senior unsecured notes issued by HCA Healthcare, Inc.). The senior
secured notes and senior unsecured notes issued by HCA Inc. are
fully and unconditionally guaranteed by HCA Healthcare,
Inc. The senior secured credit facilities and senior secured notes
are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senior secured
asset-based revolving credit facility). Our summarized condensed consolidating comprehensive income
statements for the quarters and six months ended June 30, 2018
and 2017, condensed consolidating balance sheets at June 30,
2018 and December 31, 2017 and condensed consolidating
statements of cash flows for the six months ended June 30,
2018 and 2017, segregating HCA Healthcare, Inc. issuer, HCA Inc.
issuer, the subsidiary guarantors, the subsidiary non-guarantors
HCA
HEALTHCARE, INC.
CONDENSED
CONSOLIDATING COMPREHENSIVE INCOME STATEMENT
FOR THE
QUARTER ENDED JUNE 30, 2018
(Dollars in
millions)
HCA HCA Inc. Subsidiary Subsidiary Eliminations Condensed
Revenues $ — $ — $ 6,774 $ 4,755 $ — $ 11,529
Salaries and
benefits — — 3,025 2,249 — 5,274
Supplies — — 1,127 790 — 1,917
Other operating
expenses 4 — 1,122 992 — 2,118
Equity in earnings of
affiliates (852 ) — (1 ) (6 ) 852 (7 )
Depreciation and
amortization — — 329 233 — 562
Interest expense 16 867 (389 ) (58 ) — 436
Losses (gains) on sales of
facilities — — 23 (32 ) — (9 )
Management fees — — (157 ) 157 — —
(832 ) 867 5,079 4,325 852 10,291
Income (loss) before income
taxes 832 (867 ) 1,695 430 (852 ) 1,238
Provision (benefit) for
income taxes 12 (201 ) 389 72 — 272
Net income
(loss) 820 (666 ) 1,306 358 (852 ) 966
Net income attributable to
noncontrolling interests — — 22 124 — 146
Net income (loss)
attributable to HCA Healthcare, Inc. $ 820 $ (666 ) $ 1,284 $ 234 $ (852 ) $ 820
Comprehensive income (loss)
attributable to HCA Healthcare, Inc. $ 756 $ (656 ) $ 1,287 $ 157 $ (788 ) $ 756
HCA
HEALTHCARE, INC.
CONDENSED
CONSOLIDATING COMPREHENSIVE INCOME STATEMENT
FOR THE
QUARTER ENDED JUNE 30, 2017
(Dollars in
millions)
HCA HCA Inc. Subsidiary (as
adjusted) Subsidiary (as adjusted) Eliminations Condensed
Revenues $ — $ — $ 6,369 $ 4,364 $ — $ 10,733
Salaries and
benefits — — 2,870 2,026 — 4,896
Supplies — — 1,055 740 — 1,795
Other operating
expenses 4 — 1,064 897 — 1,965
Equity in earnings of
affiliates (658 ) — (1 ) (12 ) 658 (13 )
Depreciation and
amortization — — 302 219 — 521
Interest expense 16 755 (315 ) (45 ) — 411
Losses (gains) on sales of
facilities — — (4 ) 2 — (2 )
Management fees — — (160 ) 160 — —
(638 ) 755 4,811 3,987 658 9,573
Income (loss) before income
taxes 638 (755 ) 1,558 377 (658 ) 1,160
Provision (benefit) for
income taxes (19 ) (279 ) 565 98 — 365
Net income
(loss) 657 (476 ) 993 279 (658 ) 795
Net income attributable to
noncontrolling interests — — 27 111 — 138
Net income (loss)
attributable to HCA Healthcare, Inc. $ 657 $ (476 ) $ 966 $ 168 $ (658 ) $ 657
Comprehensive income (loss)
attributable to HCA Healthcare, Inc. $ 684 $ (480 ) $ 969 $ 196 $ (685 ) $ 684
HCA
HEALTHCARE, INC.
CONDENSED
CONSOLIDATING COMPREHENSIVE INCOME STATEMENT
FOR THE SIX
MONTHS ENDED JUNE 30, 2018
(Dollars in
millions)
HCA HCA Inc. Subsidiary Subsidiary Eliminations Condensed
Revenues $ — $ — $ 13,550 $ 9,402 $ — $ 22,952
Salaries and
benefits — — 6,094 4,469 — 10,563
Supplies — — 2,268 1,564 — 3,832
Other operating
expenses 5 — 2,250 1,973 — 4,228
Equity in earnings of
affiliates (1,942 ) — (3 ) (13 ) 1,942 (16 )
Depreciation and
amortization — — 652 463 — 1,115
Interest expense 32 1,704 (756 ) (113 ) — 867
Gains on sales of
facilities — — (372 ) (42 ) — (414 )
Management fees — — (315 ) 315 — —
(1,905 ) 1,704 9,818 8,616 1,942 20,175
Income (loss) before income
taxes 1,905 (1,704 ) 3,732 786 (1,942 ) 2,777
Provision (benefit) for
income taxes (59 ) (396 ) 856 128 — 529
Net income
(loss) 1,964 (1,308 ) 2,876 658 (1,942 ) 2,248
Net income attributable to
noncontrolling interests — — 50 234 — 284
Net income (loss)
attributable to HCA Healthcare, Inc. $ 1,964 $ (1,308 ) $ 2,826 $ 424 $ (1,942 ) $ 1,964
Comprehensive income (loss)
attributable to HCA Healthcare, Inc. $ 1,981 $ (1,271 ) $ 2,833 $ 397 $ (1,959 ) $ 1,981
HCA
HEALTHCARE, INC.
CONDENSED
CONSOLIDATING COMPREHENSIVE INCOME STATEMENT
FOR THE SIX
MONTHS ENDED JUNE 30, 2017
(Dollars in
millions)
HCA HCA Inc. Subsidiary (as
adjusted) Subsidiary (as adjusted) Eliminations Condensed
Revenues $ — $ — $ 12,705 $ 8,651 $ — $ 21,356
Salaries and
benefits — — 5,774 4,023 — 9,797
Supplies — — 2,130 1,462 — 3,592
Other operating
expenses 5 — 2,114 1,776 — 3,895
Equity in earnings of
affiliates (1,266 ) — (3 ) (20 ) 1,266 (23 )
Depreciation and
amortization — — 612 430 — 1,042
Interest expense 32 1,488 (605 ) (85 ) — 830
Gains on sales of
facilities — — (3 ) — — (3 )
Management fees — — (320 ) 320 — —
(1,229 ) 1,488 9,699 7,906 1,266 19,130
Income (loss) before income
taxes 1,229 (1,488 ) 3,006 745 (1,266 ) 2,226
Provision (benefit) for
income taxes (87 ) (549 ) 1,091 199 — 654
Net income
(loss) 1,316 (939 ) 1,915 546 (1,266 ) 1,572
Net income attributable to
noncontrolling interests — — 50 206 — 256
Net income (loss)
attributable to HCA Healthcare, Inc. $ 1,316 $ (939 ) $ 1,865 $ 340 $ (1,266 ) $ 1,316
Comprehensive income (loss)
attributable to HCA Healthcare, Inc. $ 1,361 $ (936 ) $ 1,871 $ 376 $ (1,311 ) $ 1,361
HCA
HEALTHCARE, INC.
CONDENSED
CONSOLIDATING BALANCE SHEET
JUNE 30, 2018
(Dollars in
millions)
HCA HCA Inc. Subsidiary Subsidiary Eliminations Condensed
ASSETS
Current assets:
Cash and cash
equivalents $ — $ — $ 197 $ 671 $ — $ 868
Accounts
receivable — — 3,873 2,719 — 6,592
Inventories — — 1,093 543 — 1,636
Other — — 743 555 — 1,298
— — 5,906 4,488 — 10,394
Property and equipment,
net — — 11,842 6,702 — 18,544
Investments of insurance
subsidiaries — — — 414 — 414
Investments in and advances
to affiliates 31,540 — 28 206 (31,540 ) 234
Goodwill and other
intangible assets — — 5,429 2,030 — 7,459
Other 450 98 29 120 — 697
$ 31,990 $ 98 $ 23,234 $ 13,960 $ (31,540 ) $ 37,742
LIABILITIES
AND
STOCKHOLDERS’ (DEFICIT)
EQUITY
Current
liabilities:
Accounts payable $ 1 $ — $ 1,683 $ 773 $ — $ 2,457
Accrued salaries — — 836 479 — 1,315
Other accrued
expenses 101 382 670 1,008 — 2,161
Long-term debt due within
one year — 1,597 61 34 — 1,692
102 1,979 3,250 2,294 — 7,625
Long-term debt,
net 995 30,048 282 175 — 31,500
Intercompany
balances 36,325 (8,608 ) (26,352 ) (1,365 ) — —
Professional liability
risks — — — 1,283 — 1,283
Income taxes and other
liabilities 557 — 388 514 — 1,459
37,979 23,419 (22,432) 2,901 — 41,867
Stockholders’
(deficit) equity attributable to HCA Healthcare, Inc. (5,989 ) (23,321 ) 45,588 9,273 (31,540 ) (5,989 )
Noncontrolling
interests — — 78 1,786 — 1,864
(5,989 ) (23,321 ) 45,666 11,059 (31,540 ) (4,125 )
$ 31,990 $ 98 $ 23,234 $ 13,960 $ (31,540 ) $ 37,742
HCA
HEALTHCARE, INC.
CONDENSED
CONSOLIDATING BALANCE SHEET
DECEMBER 31, 2017
(Dollars in
millions)
HCA HCA Inc. Subsidiary Subsidiary Eliminations Condensed
ASSETS
Current assets:
Cash and cash
equivalents $ 1 $ — $ 112 $ 619 $ — $ 732
Accounts
receivable — — 3,693 2,808 — 6,501
Inventories — — 1,030 543 — 1,573
Other — — 663 508 — 1,171
1 — 5,498 4,478 — 9,977
Property and equipment,
net — — 11,110 6,785 — 17,895
Investments of insurance
subsidiaries — — — 418 — 418
Investments in and advances
to affiliates 29,581 — 22 177 (29,581 ) 199
Goodwill and other
intangible assets — — 4,893 2,501 — 7,394
Other 510 50 47 103 — 710
$ 30,092 $ 50 $ 21,570 $ 14,462 $ (29,581 ) $ 36,593
LIABILITIES AND
STOCKHOLDERS’ (DEFICIT) EQUITY
Current
liabilities:
Accounts payable $ — $ — $ 1,793 $ 813 $ — $ 2,606
Accrued salaries — — 862 507 — 1,369
Other accrued
expenses 29 378 536 1,040 — 1,983
Long-term debt due within
one year — 97 64 39 — 200
29 475 3,255 2,399 — 6,158
Long-term debt,
net 995 31,367 307 189 — 32,858
Intercompany
balances 35,322 (9,742 ) (25,228 ) (352 ) — —
Professional liability
risks — — — 1,198 — 1,198
Income taxes and other
liabilities 552 — 357 465 — 1,374
36,898 22,100 (21,309 ) 3,899 — 41,588
Stockholders’
(deficit) equity attributable to HCA Healthcare, Inc. (6,806 ) (22,050 ) 42,755 8,876 (29,581 ) (6,806 )
Noncontrolling
interests — — 124 1,687 — 1,811
(6,806 ) (22,050 ) 42,879 10,563 (29,581 ) (4,995 )
$ 30,092 $ 50 $ 21,570 $ 14,462 $ (29,581 ) $ 36,593
HCA
HEALTHCARE, INC.
CONDENSED
CONSOLIDATING STATEMENT OF CASH FLOWS
FOR THE SIX
MONTHS ENDED JUNE 30, 2018
(Dollars in
millions)
HCA HCA Inc. Subsidiary Subsidiary Eliminations Condensed
Cash flows from
operating activities:
Net income
(loss) $ 1,964 $ (1,308 ) $ 2,876 $ 658 $ (1,942 ) $ 2,248
Adjustments to reconcile net income (loss) to
net cash provided by (used in) operating
activities:
Changes in operating assets
and liabilities — 2 (352 ) (52 ) — (402 )
Depreciation and
amortization — — 652 463 — 1,115
Income taxes 118 — — — — 118
Gains on sales of
facilities — — (372 ) (42 ) — (414 )
Amortization of debt
issuance costs — 15 — — — 15
Share-based
compensation — — 134 — — 134
Equity in earnings of
affiliates (1,942 ) — — — 1,942 —
Other 43 — — 8 — 51
Net cash provided by (used
in) operating activities 183 (1,291 ) 2,938 1,035 — 2,865
Cash flows from
investing activities:
Purchase of property and
equipment — — (900 ) (674 ) — (1,574 )
Acquisition of hospitals
and health care entities — — (438 ) (100 ) — (538 )
Disposition of hospitals
and health care entities — — 767 32 — 799
Change in
investments — — 17 6 — 23
Other — — (30 ) 5 — (25 )
Net cash used in investing
activities — — (584 ) (731 ) — (1,315 )
Cash flows from
financing activities:
Net change in revolving
credit facilities — 210 — — — 210
Repayment of long-term
debt — (41 ) (38 ) (22 ) — (101 )
Distributions to
noncontrolling interests — — (43 ) (142 ) — (185 )
Payment of debt issuance
costs — (2 ) — — — (2 )
Payment of cash
dividends (245 ) — — — — (245 )
Repurchases of common
stock (893 ) — — — — (893 )
Changes in intercompany
balances with affiliates, net 1,150 1,124 (2,188 ) (86 ) — —
Other (196 ) — — 4 — (192 )
Net
cash (used in) provided by financing
activities (184 ) 1,291 (2,269 ) (246 ) — (1,408 )
Effect on exchange rate
changes on cash and cash equivalents — — — (6 ) — (6 )
Change in cash and cash
equivalents (1 ) — 85 52 — 136
Cash and cash equivalents
at beginning of period 1 — 112 619 — 732
Cash and cash equivalents
at end of period $ — $ — $ 197 $ 671 $ — $ 868
HCA
HEALTHCARE, INC.
CONDENSED
CONSOLIDATING STATEMENT OF CASH FLOWS
FOR THE SIX
MONTHS ENDED JUNE 30, 2017
(Dollars in
millions)
HCA HCA Inc. Subsidiary (as
adjusted) Subsidiary (as adjusted) Eliminations Condensed
Cash flows from
operating activities:
Net income
(loss) $ 1,316 $ (939 ) $ 1,915 $ 546 $ (1,266 ) $ 1,572
Adjustments to reconcile
net income (loss) to net cash provided by (used in) operating
activities:
Changes in operating assets
and liabilities 1 (189 ) (196 ) (11 ) — (395 )
Depreciation and
amortization — — 612 430 — 1,042
Income taxes 267 — — — — 267
Gains on sales of
facilities — — (3 ) — — (3 )
Amortization of debt
issuance costs — 16 — — — 16
Share-based
compensation — — 140 — — 140
Equity in earnings of
affiliates (1,266 ) — — — 1,266 —
Other 39 — 1 5 — 45
Net cash provided by (used
in) operating activities 357 (1,112 ) 2,469 970 — 2,684
Cash flows from
investing activities:
Purchase of property and
equipment — — (729 ) (575 ) — (1,304 )
Acquisition of hospitals
and health care entities — — (6 ) (289 ) — (295 )
Disposition of hospitals
and health care entities — — 10 4 — 14
Change in
investments — — — (11 ) — (11 )
Other — — 2 3 — 5
Net cash used in investing
activities — — (723 ) (868 ) — (1,591 )
Cash flows from
financing activities:
Issuance of long-term
debt — 1,500 — 2 — 1,502
Net change in revolving
credit facilities — (1,160 ) — — — (1,160 )
Repayment of long-term
debt — (42 ) (33 ) (20 ) — (95 )
Distributions to
noncontrolling interests — — (79 ) (169 ) — (248 )
Payment of debt issuance
costs — (25 ) — — — (25 )
Repurchases of common
stock (966 ) — — — — (966 )
Changes in intercompany
balances with affiliates, net 671 839 (1,589 ) 79 — —
Other (62 ) — — 20 — (42 )
Net cash (used in)
provided by financing activities (357 ) 1,112 (1,701 ) (88 ) — (1,034 )
Change in cash and cash
equivalents — — 45 14 — 59
Cash and cash equivalents
at beginning of period — — 113 533 — 646
Cash and cash equivalents
at end of period $ — $ — $ 158 $ 547 $ — $ 705
The above supplemental condensed consolidating financial
information for the quarter and six months ended June 30, 2017
has been adjusted to properly record the impact of certain
subsidiaries that were non-guarantors non-guarantor Non-Guarantors
As Adjustment As Adjusted
Quarter ended
June 30, 2017
Net income (loss)
attributable to HCA Healthcare, Inc.:
HCA Healthcare, Inc.
Issuer $ 657 $ — $ 657
HCA Inc. Issuer (476 ) — (476 )
Subsidiary
Guarantors 862 104 966
Subsidiary Non-Guarantors 272 (104 ) 168
Eliminations (658 ) — (658 )
Condensed
Consolidated $ 657 $ — $ 657
As Adjustment As Adjusted
Six months ended
June 30, 2017
Net income (loss)
attributable to HCA Healthcare, Inc.:
HCA Healthcare, Inc.
Issuer $ 1,316 $ — $ 1,316
HCA Inc. Issuer (939 ) — (939 )
Subsidiary
Guarantors 1,680 185 1,865
Subsidiary Non-Guarantors 525 (185 ) 340
Eliminations (1,266 ) — (1,266 )
Condensed
Consolidated $ 1,316 $ — $ 1,316
As Adjustment As Adjusted
Six months ended
June 30, 2017
Net cash provided (used
in) operating activities:
HCA Healthcare, Inc.
Issuer $ 357 $ — $ 357
HCA Inc. Issuer (1,112 ) — (1,112 )
Subsidiary
Guarantors 2,191 278 2,469
Subsidiary Non-Guarantors 1,248 (278 ) 970
Eliminations — — —
Condensed
Consolidated $ 2,684 $ — $ 2,684</t>
  </si>
  <si>
    <t>Basis of Presentation and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Regulation S-X. The majority of our expenses are “costs of
revenues” items. Costs that could be classified as general
and administrative would include our corporate office costs, which
were $83 million and $82 million for the quarters ended
June 30, 2018 and 2017, respectively, and $164 million
each for the six months ended June 30, 2018 and 2017.
Operating results for the quarter and six months ended
June 30, 2018 are not necessarily indicative of the results
that may be expected for the year ending December 31, 2018.
For further information, refer to the consolidated financial
statements and footnotes thereto included in our annual report on
Form 10-K</t>
  </si>
  <si>
    <t>Revenues In May 2014, the Financial Accounting Standards Board
(“FASB”) issued a new standard related to revenue
recognition. We adopted the new standard effective January 1,
2018, using the full retrospective method. The adoption of the new
standard did not have an impact on our recognition of net revenues
for any periods prior to adoption. The most significant impact of
adopting the new standard is to the presentation of our
consolidated income statements, where we no longer present the
“Provision for doubtful accounts” as a separate line
item and our “Revenues” are presented net of estimated
implicit price concession revenue deductions. We also have
eliminated the related presentation of “allowances for
doubtful accounts” on our consolidated balance sheets as a
result of the adoption of the new standar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Quarter
2018 Ratio 2017 Ratio
Medicare $ 2,425 21.0 % $ 2,272 21.2 %
Managed Medicare 1,345 11.7 1,158 10.8
Medicaid 357 3.1 376 3.5
Managed Medicaid 586 5.1 527 4.9
Managed care and
insurers 5,993 51.9 5,729 53.4
International (managed care
and insurers) 295 2.6 269 2.5
Other 528 4.6 402 3.7
Revenues $ 11,529 100.0 % $ 10,733 100.0 %
Six
Months
2018 Ratio 2017 Ratio
Medicare $ 4,949 21.6 % $ 4,633 21.7 %
Managed Medicare 2,744 12.0 2,341 11.0
Medicaid 638 2.8 670 3.1
Managed Medicaid 1,147 5.0 1,116 5.2
Managed care and
insurers 12,055 52.5 11,352 53.2
International (managed care
and insurers) 600 2.6 538 2.5
Other 819 3.5 706 3.3
Revenues $ 22,952 100.0 % $ 21,356 100.0 %
Laws and regulations governing the Medicare and Medicaid
programs are complex and subject to interpretation. As a result,
there is at least a reasonable possibility recorded estimates will
change by a material amount.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rior to November 2017, patients treated at hospitals for
non-elective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implicit
price concession amounts at each of our hospital facilities provide
reasonable estimates of our revenues and valuations of our accounts
receivable. These routine, quarterly changes in estimates have not
resulted in material adjustments to the valuations of our accounts
receivable or period-to-period
To quantify the total impact of the trends related to uninsured
accounts, we believe it is beneficial to view total uncompensated
care, which is comprised of charity care, uninsured discounts and
implicit price concessions. A summary of the estimated cost of
total uncompensated care for the quarters and six months ended
June 30, 2018 and 2017 follows (dollars in
millions):
Quarter Six
Months
2018 2017 2018 2017
Patient care costs
(salaries and benefits, supplies, other operating expenses and
depreciation and amortization) $ 9,871 $ 9,177 $ 19,738 $ 18,326
Cost-to-charges 12.6 % 13.0 % 12.5 % 12.9 %
Total uncompensated
care $ 6,486 $ 5,721 $ 12,738 $ 11,048
Multiply by the
cost-to-charges 12.6 % 13.0 % 12.5 % 12.9 %
Estimated cost of total
uncompensated care $ 817 $ 743 $ 1,592 $ 1,425
Total uncompensated care as a percentage of the sum of revenues
and total uncompensated care was 36.0% and 34.8% for the quarters
ended June 30, 2018 and 2017, respectively, and 35.7% and
34.1% for the six months ended June 30, 2018 and 2017,
respectively. The total uncompensated care amounts include charity
care of $1.977 billion and $1.173 billion, and the
related estimated costs of charity care were $249 million and
$152 million for the quarters ended June 30, 2018 and
2017, respectively, and charity care of $3.856 billion and
$2.259 billion, and the related estimated costs of charity
care were $482 million and $291 million for the six
months ended June 30, 2018 and 2017, respectively.</t>
  </si>
  <si>
    <t>Recent Pronouncements</t>
  </si>
  <si>
    <t>Recent Pronouncements In February 2016, the FASB issued Accounting Standards Update
2016-02, Leases 2016-02”), 2016-02 2016-02 right-of-use</t>
  </si>
  <si>
    <t>Reclassifications</t>
  </si>
  <si>
    <t>Reclassifications Certain prior year amounts have been reclassified to conform to
the current year presentation.</t>
  </si>
  <si>
    <t>Earning Per Share</t>
  </si>
  <si>
    <t>We
compute basic earnings per share using the weighted average number
of common shares outstanding. We compute diluted earnings per share
using the weighted average number of common shares outstanding,
plus the dilutive effect of outstanding equity awards and potential
shares, computed using the treasury stock method.</t>
  </si>
  <si>
    <t>Fair Value Measurements and Disclosures</t>
  </si>
  <si>
    <t>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t>
  </si>
  <si>
    <t>Cash Traded Investments</t>
  </si>
  <si>
    <t>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t>
  </si>
  <si>
    <t>Derivative Financial Instruments</t>
  </si>
  <si>
    <t>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June 30, 2018 and
December 31, 2017, we determined the credit valuation
adjustments were not significant to the overall valuation of our
derivatives.</t>
  </si>
  <si>
    <t>Interest Rate Swaps [Member]</t>
  </si>
  <si>
    <t>Interest Rate Swap Agreements</t>
  </si>
  <si>
    <t>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t>
  </si>
  <si>
    <t>Basis of Presentation and Significant Accounting Policies (Tables)</t>
  </si>
  <si>
    <t>Schedule of Revenues from Third Party Payers, Uninsured and Other Payers</t>
  </si>
  <si>
    <t>Our revenues from third-party payers and others (including
uninsured patients) for the quarters and six months ended
June 30, 2018 and 2017 are summarized in the following table
(dollars in millions):
Quarter
2018 Ratio 2017 Ratio
Medicare $ 2,425 21.0 % $ 2,272 21.2 %
Managed Medicare 1,345 11.7 1,158 10.8
Medicaid 357 3.1 376 3.5
Managed Medicaid 586 5.1 527 4.9
Managed care and
insurers 5,993 51.9 5,729 53.4
International (managed care
and insurers) 295 2.6 269 2.5
Other 528 4.6 402 3.7
Revenues $ 11,529 100.0 % $ 10,733 100.0 %
Six
Months
2018 Ratio 2017 Ratio
Medicare $ 4,949 21.6 % $ 4,633 21.7 %
Managed Medicare 2,744 12.0 2,341 11.0
Medicaid 638 2.8 670 3.1
Managed Medicaid 1,147 5.0 1,116 5.2
Managed care and
insurers 12,055 52.5 11,352 53.2
International (managed care
and insurers) 600 2.6 538 2.5
Other 819 3.5 706 3.3
Revenues $ 22,952 100.0 % $ 21,356 100.0 %</t>
  </si>
  <si>
    <t>Schedule of Estimated Cost of Uncompensated Care</t>
  </si>
  <si>
    <t>A summary of the estimated cost of total uncompensated care for
the quarters and six months ended June 30, 2018 and 2017
follows (dollars in millions):
Quarter Six
Months
2018 2017 2018 2017
Patient care costs
(salaries and benefits, supplies, other operating expenses and
depreciation and amortization) $ 9,871 $ 9,177 $ 19,738 $ 18,326
Cost-to-charges 12.6 % 13.0 % 12.5 % 12.9 %
Total uncompensated
care $ 6,486 $ 5,721 $ 12,738 $ 11,048
Multiply by the
cost-to-charges 12.6 % 13.0 % 12.5 % 12.9 %
Estimated cost of total
uncompensated care $ 817 $ 743 $ 1,592 $ 1,425</t>
  </si>
  <si>
    <t>Earnings Per Share (Tables)</t>
  </si>
  <si>
    <t>Schedule of Computations of Basic and Diluted Earnings Per Share</t>
  </si>
  <si>
    <t xml:space="preserve">The
following table sets forth the computation of basic and diluted
earnings per share for the quarters and six months ended
June 30, 2018 and 2017 (dollars and shares in millions, except
per share amounts):
Quarter Six
Months
2018 2017 2018 2017
Net income attributable to
HCA Healthcare, Inc. $ 820 $ 657 $ 1,964 $ 1,316
Weighted average common
shares outstanding 348.615 365.847 349.726 368.056
Effect of dilutive
incremental shares 6.424 9.491 7.662 9.591
Shares used for diluted
earnings per share 355.039 375.338 357.388 377.647
Earnings per
share:
Basic earnings $ 2.35 $ 1.79 $ 5.62 $ 3.58
Diluted earnings $ 2.31 $ 1.75 $ 5.50 $ 3.48 </t>
  </si>
  <si>
    <t>Investments of Insurance Subsidiaries (Tables)</t>
  </si>
  <si>
    <t>Schedule of Investments</t>
  </si>
  <si>
    <t>A
summary of our insurance subsidiaries’ investments at
June 30, 2018 and December 31, 2017 follows
(dollars in millions):
June 30,
2018
Amortized Unrealized Fair
Gains Losses
Debt securities $ 337 $ 5 $ (1 ) $ 341
Money market funds and
other 118 — — 118
$ 455 $ 5 $ (1 ) 459
Amounts classified as
current assets (45 )
Investment carrying
value $ 414
December 31,
2017
Amortized Unrealized Fair
Gains Losses
Debt securities $ 361 $ 10 $ — $ 371
Money market funds and
other 101 — — 101
$ 462 $ 10 $ — 472
Amounts classified as
current assets (54 )
Investment carrying
value $ 418</t>
  </si>
  <si>
    <t>Schedule of Maturities of Investments</t>
  </si>
  <si>
    <t>Scheduled maturities of investments in debt securities at
June 30, 2018 were as follows (dollars in
millions):
Amortized Fair
Due in one year or
less $ 24 $ 25
Due after one year through
five years 50 50
Due after five years through
ten years 218 221
Due after ten
years 45 45
$ 337 $ 341</t>
  </si>
  <si>
    <t>Financial Instruments (Tables)</t>
  </si>
  <si>
    <t>Schedule of Interest Rate Swap Agreements Designated as Cash Flow Hedges</t>
  </si>
  <si>
    <t xml:space="preserve">The following table sets forth our interest rate swap
agreements, which have been designated as cash flow hedges, at
June 30, 2018 (dollars in millions):
Notional Maturity
Date Fair
Pay-fixed $ 2,000 December 2021 $ 83
Pay-fixed 500 December 2022 15 </t>
  </si>
  <si>
    <t>Effect of Interest Rate on Results of Operations</t>
  </si>
  <si>
    <t xml:space="preserve">The following table presents the effect of our interest rate
swaps on our results of operations for the six months ended
June 30, 2018 (dollars in millions):
Derivatives in Cash Flow
Hedging Relationships Amount of Gain Location of Gain Amount of Gain
Interest rate
swaps $ 39 Interest expense $ 2 </t>
  </si>
  <si>
    <t>Assets and Liabilities Measured at Fair Value (Tables)</t>
  </si>
  <si>
    <t>Schedule of Assets Measured at Fair Value on Recurring Basis</t>
  </si>
  <si>
    <t xml:space="preserve">The following tables summarize our assets measured at fair
value on a recurring basis as of June 30, 2018 and
December 31, 2017, aggregated by the level in the fair value
hierarchy within which those measurements fall (dollars in
millions):
June 30,
2018
Fair Value Measurements
Using
Fair Value Quoted Prices in Significant Other Significant
Assets:
Investments of insurance
subsidiaries:
Debt securities $ 341 $ — $ 341 $ —
Money market funds and
other 118 118 — —
Investments of insurance
subsidiaries 459 118 341 —
Less amounts classified as
current assets (45 ) (45 ) — —
$ 414 73 $ 341 $ —
Interest rate swaps
(Other) $ 98 $ — $ 98 $ —
December 31,
2017
Fair Value Measurements
Using
Fair Value Quoted Prices in Significant Other Significant
Assets:
Investments of insurance
subsidiaries:
Debt securities $ 371 $ — $ 371 $ —
Money market funds and
other 101 101 — —
Investments of insurance
subsidiaries 472 101 371 —
Less amounts classified as
current assets (54 ) (54 ) — —
$ 418 $ 47 $ 371 $ —
Interest rate swaps
(Other) $ 50 $ — $ 50 $ — </t>
  </si>
  <si>
    <t>Long-Term Debt (Tables)</t>
  </si>
  <si>
    <t>Schedule of Long-Term Debt</t>
  </si>
  <si>
    <t>A
summary of long-term debt at June 30, 2018 and
December 31, 2017, including related interest rates at
June 30, 2018, follows (dollars in millions):
June 30, December 31,
Senior secured asset-based
revolving credit facility (effective interest rate of
3.6%) $ 3,750 $ 3,680
Senior secured revolving
credit facility (effective interest rate of 3.6%) 140 —
Senior secured term loan
facilities (effective interest rate of 3.5%) 3,849 3,891
Senior secured notes
(effective interest rate of 5.4%) 15,300 15,300
Other senior secured debt
(effective interest rate of 5.8%) 552 599
Senior secured
debt 23,591 23,470
Senior unsecured notes
(effective interest rate of 6.4%) 9,752 9,752
Net debt issuance
costs (151 ) (164 )
Total debt (average life of
6.4 years, rates averaging 5.3%) 33,192 33,058
Less amounts due within one
year 1,692 200
$ 31,500 $ 32,858</t>
  </si>
  <si>
    <t>Capital Structure (Tables)</t>
  </si>
  <si>
    <t>Schedule of Changes in Stockholders' Deficit and Equity</t>
  </si>
  <si>
    <t>The
changes in stockholders’ deficit, including changes in
stockholders’ deficit attributable to HCA Healthcare, Inc.
and changes in equity attributable to noncontrolling interests, are
as follows (dollars and shares in millions):
Equity (Deficit)
Attributable to HCA Healthcare, Inc.
Common
Stock Accumulated Retained Equity Total
Shares Par Value
Balances at
December 31, 2017 350.092 $ 4 $ (278 ) $ (6,532 ) $ 1,811 $ (4,995 )
Comprehensive
income — — 17 1,964 284 2,265
Repurchase of common
stock (9.040 ) (1 ) — (892 ) — (893 )
Dividends and
distributions — — — (250 ) (185 ) (435 )
Share-based benefit
plans 5.708 — — (18 ) — (18 )
Dispositions of entities
with noncontrolling interests — — — — (53 ) (53 )
Other — — — (3 ) 7 4
Balances at June 30,
2018 346.760 $ 3 $ (261 ) $ (5,731 ) $ 1,864 $ (4,125 )</t>
  </si>
  <si>
    <t>Components of Accumulated Other Comprehensive Loss</t>
  </si>
  <si>
    <t>The
components of accumulated other comprehensive loss are as follows
(dollars in millions):
Unrealized for-Sale Foreign Defined Change Total
Balances at
December 31, 2017 $ 7 $ (149 ) $ (168 ) $ 32 $ (278 )
Unrealized losses on
available-for-sale (5 ) — — — (5 )
Foreign currency translation
adjustments — (22 ) — — (22 )
Change in fair value of
derivative instruments, net of $11 of income taxes — — — 39 39
Expense (income)
reclassified into operations from other comprehensive income, net
of $3 income tax benefit and $- income taxes,
respectively — — 7 (2 ) 5
Balances at June 30,
2018 $ 2 $ (171 ) $ (161 ) $ 69 $ (261 )</t>
  </si>
  <si>
    <t>Segment and Geographic Information (Tables)</t>
  </si>
  <si>
    <t>Schedule of Geographic Distributions of Revenues, Equity in Earnings of Affiliates, Adjusted Segment EBITDA and Depreciation and Amortization</t>
  </si>
  <si>
    <t>of
other companies. The geographic distributions of our revenues,
equity in earnings of affiliates, adjusted segment EBITDA and
depreciation and amortization for the quarters and six months ended
June 30, 2018 and 2017 are summarized in the following table
(dollars in millions):
Quarter Six
Months
2018 2017 2018 2017
Revenues:
National Group $ 5,609 $ 5,160 $ 11,177 $ 10,308
American Group 5,390 5,093 10,717 10,088
Corporate and
other 530 480 1,058 960
$ 11,529 $ 10,733 $ 22,952 $ 21,356
Equity in earnings of
affiliates:
National Group $ (2 ) $ (4 ) $ (4 ) $ (9 )
American Group (10 ) (10 ) (19 ) (18 )
Corporate and
other 5 1 7 4
$ (7 ) $ (13 ) $ (16 ) $ (23 )
Adjusted segment
EBITDA:
National Group $ 1,284 $ 1,162 $ 2,466 $ 2,293
American Group 1,147 1,040 2,178 2,047
Corporate and
other (204 ) (112 ) (299 ) (245 )
$ 2,227 $ 2,090 $ 4,345 $ 4,095
Depreciation and
amortization:
National Group $ 232 $ 217 $ 457 $ 431
American Group 255 238 507 476
Corporate and
other 75 66 151 135
$ 562 $ 521 $ 1,115 $ 1,042
Adjusted segment
EBITDA $ 2,227 $ 2,090 $ 4,345 $ 4,095
Depreciation and
amortization 562 521 1,115 1,042
Interest expense 436 411 867 830
Gains on sales of
facilities (9 ) (2 ) (414 ) (3 )
Income before income
taxes $ 1,238 $ 1,160 $ 2,777 $ 2,226</t>
  </si>
  <si>
    <t>Supplemental Condensed Consolidating Financial Information (Tables)</t>
  </si>
  <si>
    <t>Schedule of Condensed Consolidating Comprehensive Income Statement</t>
  </si>
  <si>
    <t>HCA
HEALTHCARE, INC.
CONDENSED
CONSOLIDATING COMPREHENSIVE INCOME STATEMENT
FOR THE
QUARTER ENDED JUNE 30, 2018
(Dollars in
millions)
HCA HCA Inc. Subsidiary Subsidiary Eliminations Condensed
Revenues $ — $ — $ 6,774 $ 4,755 $ — $ 11,529
Salaries and
benefits — — 3,025 2,249 — 5,274
Supplies — — 1,127 790 — 1,917
Other operating
expenses 4 — 1,122 992 — 2,118
Equity in earnings of
affiliates (852 ) — (1 ) (6 ) 852 (7 )
Depreciation and
amortization — — 329 233 — 562
Interest expense 16 867 (389 ) (58 ) — 436
Losses (gains) on sales of
facilities — — 23 (32 ) — (9 )
Management fees — — (157 ) 157 — —
(832 ) 867 5,079 4,325 852 10,291
Income (loss) before income
taxes 832 (867 ) 1,695 430 (852 ) 1,238
Provision (benefit) for
income taxes 12 (201 ) 389 72 — 272
Net income
(loss) 820 (666 ) 1,306 358 (852 ) 966
Net income attributable to
noncontrolling interests — — 22 124 — 146
Net income (loss)
attributable to HCA Healthcare, Inc. $ 820 $ (666 ) $ 1,284 $ 234 $ (852 ) $ 820
Comprehensive income (loss)
attributable to HCA Healthcare, Inc. $ 756 $ (656 ) $ 1,287 $ 157 $ (788 ) $ 756
HCA
HEALTHCARE, INC.
CONDENSED
CONSOLIDATING COMPREHENSIVE INCOME STATEMENT
FOR THE
QUARTER ENDED JUNE 30, 2017
(Dollars in
millions)
HCA HCA Inc. Subsidiary (as
adjusted) Subsidiary (as adjusted) Eliminations Condensed
Revenues $ — $ — $ 6,369 $ 4,364 $ — $ 10,733
Salaries and
benefits — — 2,870 2,026 — 4,896
Supplies — — 1,055 740 — 1,795
Other operating
expenses 4 — 1,064 897 — 1,965
Equity in earnings of
affiliates (658 ) — (1 ) (12 ) 658 (13 )
Depreciation and
amortization — — 302 219 — 521
Interest expense 16 755 (315 ) (45 ) — 411
Losses (gains) on sales of
facilities — — (4 ) 2 — (2 )
Management fees — — (160 ) 160 — —
(638 ) 755 4,811 3,987 658 9,573
Income (loss) before income
taxes 638 (755 ) 1,558 377 (658 ) 1,160
Provision (benefit) for
income taxes (19 ) (279 ) 565 98 — 365
Net income
(loss) 657 (476 ) 993 279 (658 ) 795
Net income attributable to
noncontrolling interests — — 27 111 — 138
Net income (loss)
attributable to HCA Healthcare, Inc. $ 657 $ (476 ) $ 966 $ 168 $ (658 ) $ 657
Comprehensive income (loss)
attributable to HCA Healthcare, Inc. $ 684 $ (480 ) $ 969 $ 196 $ (685 ) $ 684
HCA
HEALTHCARE, INC.
CONDENSED
CONSOLIDATING COMPREHENSIVE INCOME STATEMENT
FOR THE SIX
MONTHS ENDED JUNE 30, 2018
(Dollars in
millions)
HCA HCA Inc. Subsidiary Subsidiary Eliminations Condensed
Revenues $ — $ — $ 13,550 $ 9,402 $ — $ 22,952
Salaries and
benefits — — 6,094 4,469 — 10,563
Supplies — — 2,268 1,564 — 3,832
Other operating
expenses 5 — 2,250 1,973 — 4,228
Equity in earnings of
affiliates (1,942 ) — (3 ) (13 ) 1,942 (16 )
Depreciation and
amortization — — 652 463 — 1,115
Interest expense 32 1,704 (756 ) (113 ) — 867
Gains on sales of
facilities — — (372 ) (42 ) — (414 )
Management fees — — (315 ) 315 — —
(1,905 ) 1,704 9,818 8,616 1,942 20,175
Income (loss) before income
taxes 1,905 (1,704 ) 3,732 786 (1,942 ) 2,777
Provision (benefit) for
income taxes (59 ) (396 ) 856 128 — 529
Net income
(loss) 1,964 (1,308 ) 2,876 658 (1,942 ) 2,248
Net income attributable to
noncontrolling interests — — 50 234 — 284
Net income (loss)
attributable to HCA Healthcare, Inc. $ 1,964 $ (1,308 ) $ 2,826 $ 424 $ (1,942 ) $ 1,964
Comprehensive income (loss)
attributable to HCA Healthcare, Inc. $ 1,981 $ (1,271 ) $ 2,833 $ 397 $ (1,959 ) $ 1,981
HCA
HEALTHCARE, INC.
CONDENSED
CONSOLIDATING COMPREHENSIVE INCOME STATEMENT
FOR THE SIX
MONTHS ENDED JUNE 30, 2017
(Dollars in
millions)
HCA HCA Inc. Subsidiary (as
adjusted) Subsidiary (as adjusted) Eliminations Condensed
Revenues $ — $ — $ 12,705 $ 8,651 $ — $ 21,356
Salaries and
benefits — — 5,774 4,023 — 9,797
Supplies — — 2,130 1,462 — 3,592
Other operating
expenses 5 — 2,114 1,776 — 3,895
Equity in earnings of
affiliates (1,266 ) — (3 ) (20 ) 1,266 (23 )
Depreciation and
amortization — — 612 430 — 1,042
Interest expense 32 1,488 (605 ) (85 ) — 830
Gains on sales of
facilities — — (3 ) — — (3 )
Management fees — — (320 ) 320 — —
(1,229 ) 1,488 9,699 7,906 1,266 19,130
Income (loss) before income
taxes 1,229 (1,488 ) 3,006 745 (1,266 ) 2,226
Provision (benefit) for
income taxes (87 ) (549 ) 1,091 199 — 654
Net income
(loss) 1,316 (939 ) 1,915 546 (1,266 ) 1,572
Net income attributable to
noncontrolling interests — — 50 206 — 256
Net income (loss)
attributable to HCA Healthcare, Inc. $ 1,316 $ (939 ) $ 1,865 $ 340 $ (1,266 ) $ 1,316
Comprehensive income (loss)
attributable to HCA Healthcare, Inc. $ 1,361 $ (936 ) $ 1,871 $ 376 $ (1,311 ) $ 1,361</t>
  </si>
  <si>
    <t>Schedule of Condensed Consolidating Balance Sheet</t>
  </si>
  <si>
    <t>HCA
HEALTHCARE, INC.
CONDENSED
CONSOLIDATING BALANCE SHEET
JUNE 30, 2018
(Dollars in
millions)
HCA HCA Inc. Subsidiary Subsidiary Eliminations Condensed
ASSETS
Current assets:
Cash and cash
equivalents $ — $ — $ 197 $ 671 $ — $ 868
Accounts
receivable — — 3,873 2,719 — 6,592
Inventories — — 1,093 543 — 1,636
Other — — 743 555 — 1,298
— — 5,906 4,488 — 10,394
Property and equipment,
net — — 11,842 6,702 — 18,544
Investments of insurance
subsidiaries — — — 414 — 414
Investments in and advances
to affiliates 31,540 — 28 206 (31,540 ) 234
Goodwill and other
intangible assets — — 5,429 2,030 — 7,459
Other 450 98 29 120 — 697
$ 31,990 $ 98 $ 23,234 $ 13,960 $ (31,540 ) $ 37,742
LIABILITIES
AND
STOCKHOLDERS’ (DEFICIT)
EQUITY
Current
liabilities:
Accounts payable $ 1 $ — $ 1,683 $ 773 $ — $ 2,457
Accrued salaries — — 836 479 — 1,315
Other accrued
expenses 101 382 670 1,008 — 2,161
Long-term debt due within
one year — 1,597 61 34 — 1,692
102 1,979 3,250 2,294 — 7,625
Long-term debt,
net 995 30,048 282 175 — 31,500
Intercompany
balances 36,325 (8,608 ) (26,352 ) (1,365 ) — —
Professional liability
risks — — — 1,283 — 1,283
Income taxes and other
liabilities 557 — 388 514 — 1,459
37,979 23,419 (22,432) 2,901 — 41,867
Stockholders’
(deficit) equity attributable to HCA Healthcare, Inc. (5,989 ) (23,321 ) 45,588 9,273 (31,540 ) (5,989 )
Noncontrolling
interests — — 78 1,786 — 1,864
(5,989 ) (23,321 ) 45,666 11,059 (31,540 ) (4,125 )
$ 31,990 $ 98 $ 23,234 $ 13,960 $ (31,540 ) $ 37,742
HCA
HEALTHCARE, INC.
CONDENSED
CONSOLIDATING BALANCE SHEET
DECEMBER 31, 2017
(Dollars in
millions)
HCA HCA Inc. Subsidiary Subsidiary Eliminations Condensed
ASSETS
Current assets:
Cash and cash
equivalents $ 1 $ — $ 112 $ 619 $ — $ 732
Accounts
receivable — — 3,693 2,808 — 6,501
Inventories — — 1,030 543 — 1,573
Other — — 663 508 — 1,171
1 — 5,498 4,478 — 9,977
Property and equipment,
net — — 11,110 6,785 — 17,895
Investments of insurance
subsidiaries — — — 418 — 418
Investments in and advances
to affiliates 29,581 — 22 177 (29,581 ) 199
Goodwill and other
intangible assets — — 4,893 2,501 — 7,394
Other 510 50 47 103 — 710
$ 30,092 $ 50 $ 21,570 $ 14,462 $ (29,581 ) $ 36,593
LIABILITIES AND
STOCKHOLDERS’ (DEFICIT) EQUITY
Current
liabilities:
Accounts payable $ — $ — $ 1,793 $ 813 $ — $ 2,606
Accrued salaries — — 862 507 — 1,369
Other accrued
expenses 29 378 536 1,040 — 1,983
Long-term debt due within
one year — 97 64 39 — 200
29 475 3,255 2,399 — 6,158
Long-term debt,
net 995 31,367 307 189 — 32,858
Intercompany
balances 35,322 (9,742 ) (25,228 ) (352 ) — —
Professional liability
risks — — — 1,198 — 1,198
Income taxes and other
liabilities 552 — 357 465 — 1,374
36,898 22,100 (21,309 ) 3,899 — 41,588
Stockholders’
(deficit) equity attributable to HCA Healthcare, Inc. (6,806 ) (22,050 ) 42,755 8,876 (29,581 ) (6,806 )
Noncontrolling
interests — — 124 1,687 — 1,811
(6,806 ) (22,050 ) 42,879 10,563 (29,581 ) (4,995 )
$ 30,092 $ 50 $ 21,570 $ 14,462 $ (29,581 ) $ 36,593</t>
  </si>
  <si>
    <t>Schedule of Condensed Consolidating Statement of Cash Flows</t>
  </si>
  <si>
    <t>HCA
HEALTHCARE, INC.
CONDENSED
CONSOLIDATING STATEMENT OF CASH FLOWS
FOR THE SIX
MONTHS ENDED JUNE 30, 2018
(Dollars in
millions)
HCA HCA Inc. Subsidiary Subsidiary Eliminations Condensed
Cash flows from
operating activities:
Net income
(loss) $ 1,964 $ (1,308 ) $ 2,876 $ 658 $ (1,942 ) $ 2,248
Adjustments to reconcile net income (loss) to
net cash provided by (used in) operating
activities:
Changes in operating assets
and liabilities — 2 (352 ) (52 ) — (402 )
Depreciation and
amortization — — 652 463 — 1,115
Income taxes 118 — — — — 118
Gains on sales of
facilities — — (372 ) (42 ) — (414 )
Amortization of debt
issuance costs — 15 — — — 15
Share-based
compensation — — 134 — — 134
Equity in earnings of
affiliates (1,942 ) — — — 1,942 —
Other 43 — — 8 — 51
Net cash provided by (used
in) operating activities 183 (1,291 ) 2,938 1,035 — 2,865
Cash flows from
investing activities:
Purchase of property and
equipment — — (900 ) (674 ) — (1,574 )
Acquisition of hospitals
and health care entities — — (438 ) (100 ) — (538 )
Disposition of hospitals
and health care entities — — 767 32 — 799
Change in
investments — — 17 6 — 23
Other — — (30 ) 5 — (25 )
Net cash used in investing
activities — — (584 ) (731 ) — (1,315 )
Cash flows from
financing activities:
Net change in revolving
credit facilities — 210 — — — 210
Repayment of long-term
debt — (41 ) (38 ) (22 ) — (101 )
Distributions to
noncontrolling interests — — (43 ) (142 ) — (185 )
Payment of debt issuance
costs — (2 ) — — — (2 )
Payment of cash
dividends (245 ) — — — — (245 )
Repurchases of common
stock (893 ) — — — — (893 )
Changes in intercompany
balances with affiliates, net 1,150 1,124 (2,188 ) (86 ) — —
Other (196 ) — — 4 — (192 )
Net
cash (used in) provided by financing
activities (184 ) 1,291 (2,269 ) (246 ) — (1,408 )
Effect on exchange rate
changes on cash and cash equivalents — — — (6 ) — (6 )
Change in cash and cash
equivalents (1 ) — 85 52 — 136
Cash and cash equivalents
at beginning of period 1 — 112 619 — 732
Cash and cash equivalents
at end of period $ — $ — $ 197 $ 671 $ — $ 868
HCA
HEALTHCARE, INC.
CONDENSED
CONSOLIDATING STATEMENT OF CASH FLOWS
FOR THE SIX
MONTHS ENDED JUNE 30, 2017
(Dollars in
millions)
HCA HCA Inc. Subsidiary (as
adjusted) Subsidiary (as adjusted) Eliminations Condensed
Cash flows from
operating activities:
Net income
(loss) $ 1,316 $ (939 ) $ 1,915 $ 546 $ (1,266 ) $ 1,572
Adjustments to reconcile
net income (loss) to net cash provided by (used in) operating
activities:
Changes in operating assets
and liabilities 1 (189 ) (196 ) (11 ) — (395 )
Depreciation and
amortization — — 612 430 — 1,042
Income taxes 267 — — — — 267
Gains on sales of
facilities — — (3 ) — — (3 )
Amortization of debt
issuance costs — 16 — — — 16
Share-based
compensation — — 140 — — 140
Equity in earnings of
affiliates (1,266 ) — — — 1,266 —
Other 39 — 1 5 — 45
Net cash provided by (used
in) operating activities 357 (1,112 ) 2,469 970 — 2,684
Cash flows from
investing activities:
Purchase of property and
equipment — — (729 ) (575 ) — (1,304 )
Acquisition of hospitals
and health care entities — — (6 ) (289 ) — (295 )
Disposition of hospitals
and health care entities — — 10 4 — 14
Change in
investments — — — (11 ) — (11 )
Other — — 2 3 — 5
Net cash used in investing
activities — — (723 ) (868 ) — (1,591 )
Cash flows from
financing activities:
Issuance of long-term
debt — 1,500 — 2 — 1,502
Net change in revolving
credit facilities — (1,160 ) — — — (1,160 )
Repayment of long-term
debt — (42 ) (33 ) (20 ) — (95 )
Distributions to
noncontrolling interests — — (79 ) (169 ) — (248 )
Payment of debt issuance
costs — (25 ) — — — (25 )
Repurchases of common
stock (966 ) — — — — (966 )
Changes in intercompany
balances with affiliates, net 671 839 (1,589 ) 79 — —
Other (62 ) — — 20 — (42 )
Net cash (used in)
provided by financing activities (357 ) 1,112 (1,701 ) (88 ) — (1,034 )
Change in cash and cash
equivalents — — 45 14 — 59
Cash and cash equivalents
at beginning of period — — 113 533 — 646
Cash and cash equivalents
at end of period $ — $ — $ 158 $ 547 $ — $ 705</t>
  </si>
  <si>
    <t>Summary of Restatement Adjustments to Financial Statements</t>
  </si>
  <si>
    <t>The application of these adjustments to the consolidating
information for the quarter and six months ended June 30, 2017
is summarized as follows (dollars in millions):
As Adjustment As Adjusted
Quarter ended
June 30, 2017
Net income (loss)
attributable to HCA Healthcare, Inc.:
HCA Healthcare, Inc.
Issuer $ 657 $ — $ 657
HCA Inc. Issuer (476 ) — (476 )
Subsidiary
Guarantors 862 104 966
Subsidiary Non-Guarantors 272 (104 ) 168
Eliminations (658 ) — (658 )
Condensed
Consolidated $ 657 $ — $ 657
As Adjustment As Adjusted
Six months ended
June 30, 2017
Net income (loss)
attributable to HCA Healthcare, Inc.:
HCA Healthcare, Inc.
Issuer $ 1,316 $ — $ 1,316
HCA Inc. Issuer (939 ) — (939 )
Subsidiary
Guarantors 1,680 185 1,865
Subsidiary Non-Guarantors 525 (185 ) 340
Eliminations (1,266 ) — (1,266 )
Condensed
Consolidated $ 1,316 $ — $ 1,316
As Adjustment As Adjusted
Six months ended
June 30, 2017
Net cash provided (used
in) operating activities:
HCA Healthcare, Inc.
Issuer $ 357 $ — $ 357
HCA Inc. Issuer (1,112 ) — (1,112 )
Subsidiary
Guarantors 2,191 278 2,469
Subsidiary Non-Guarantors 1,248 (278 ) 970
Eliminations — — —
Condensed
Consolidated $ 2,684 $ — $ 2,684</t>
  </si>
  <si>
    <t>Basis of Presentation and Significant Accounting Policies - Additional Information (Detail) $ in Millions</t>
  </si>
  <si>
    <t>Oct. 31, 2017</t>
  </si>
  <si>
    <t>Nov. 30, 2017</t>
  </si>
  <si>
    <t>Jun. 30, 2018USD ($)StateHospitalSurgery_Center</t>
  </si>
  <si>
    <t>Jun. 30, 2017USD ($)</t>
  </si>
  <si>
    <t>Dec. 31, 2017USD ($)</t>
  </si>
  <si>
    <t>Summary Of Significant Accounting Policies [Line Items]</t>
  </si>
  <si>
    <t>Number of owned and operated hospitals | Hospital</t>
  </si>
  <si>
    <t>Number of freestanding surgery centers | Surgery_Center</t>
  </si>
  <si>
    <t>Number of facilities locations | State</t>
  </si>
  <si>
    <t>General and administrative expense</t>
  </si>
  <si>
    <t>Estimated implicit price concessions recorded as reductions to revenues and accounts receivable</t>
  </si>
  <si>
    <t>Percentage of sum of revenues and uncompensated care</t>
  </si>
  <si>
    <t>36.00%</t>
  </si>
  <si>
    <t>34.80%</t>
  </si>
  <si>
    <t>35.70%</t>
  </si>
  <si>
    <t>34.10%</t>
  </si>
  <si>
    <t>Charity care amount</t>
  </si>
  <si>
    <t>Estimated costs of charity care</t>
  </si>
  <si>
    <t>Inpatient Services [Member]</t>
  </si>
  <si>
    <t>Performance obligations for inpatient/ outpatient services satisfied period</t>
  </si>
  <si>
    <t>5 days</t>
  </si>
  <si>
    <t>Maximum [Member]</t>
  </si>
  <si>
    <t>Percentage of income of federal poverty level eligible for charity care</t>
  </si>
  <si>
    <t>200.00%</t>
  </si>
  <si>
    <t>400.00%</t>
  </si>
  <si>
    <t>Maximum [Member] | Outpatient Services [Member]</t>
  </si>
  <si>
    <t>1 day</t>
  </si>
  <si>
    <t>Minimum [Member]</t>
  </si>
  <si>
    <t>Basis of Presentation and Significant Accounting Policies - Schedule of Revenues from Third Party Payers, Uninsured and Other Payers (Detail) - USD ($) $ in Millions</t>
  </si>
  <si>
    <t>Revenues From Third Party Payers [Line Items]</t>
  </si>
  <si>
    <t>Other, Ratio</t>
  </si>
  <si>
    <t>4.60%</t>
  </si>
  <si>
    <t>3.70%</t>
  </si>
  <si>
    <t>3.50%</t>
  </si>
  <si>
    <t>3.30%</t>
  </si>
  <si>
    <t>Revenues ratio from third party payers</t>
  </si>
  <si>
    <t>100.00%</t>
  </si>
  <si>
    <t>Medicare [Member]</t>
  </si>
  <si>
    <t>Revenues from third party payers</t>
  </si>
  <si>
    <t>Revenues from third party payers, Ratio</t>
  </si>
  <si>
    <t>21.00%</t>
  </si>
  <si>
    <t>21.20%</t>
  </si>
  <si>
    <t>21.60%</t>
  </si>
  <si>
    <t>21.70%</t>
  </si>
  <si>
    <t>Managed Medicare [Member]</t>
  </si>
  <si>
    <t>11.70%</t>
  </si>
  <si>
    <t>10.80%</t>
  </si>
  <si>
    <t>12.00%</t>
  </si>
  <si>
    <t>11.00%</t>
  </si>
  <si>
    <t>Medicaid [Member]</t>
  </si>
  <si>
    <t>3.10%</t>
  </si>
  <si>
    <t>2.80%</t>
  </si>
  <si>
    <t>Managed Medicaid [Member]</t>
  </si>
  <si>
    <t>5.10%</t>
  </si>
  <si>
    <t>4.90%</t>
  </si>
  <si>
    <t>5.00%</t>
  </si>
  <si>
    <t>5.20%</t>
  </si>
  <si>
    <t>Managed Care and Insurers [Member]</t>
  </si>
  <si>
    <t>51.90%</t>
  </si>
  <si>
    <t>53.40%</t>
  </si>
  <si>
    <t>52.50%</t>
  </si>
  <si>
    <t>53.20%</t>
  </si>
  <si>
    <t>International (Managed Care and Other Insurers) [Member]</t>
  </si>
  <si>
    <t>2.60%</t>
  </si>
  <si>
    <t>2.50%</t>
  </si>
  <si>
    <t>Product and Service, Other [Member]</t>
  </si>
  <si>
    <t>Health Care, Patient Service [Member]</t>
  </si>
  <si>
    <t>Basis of Presentation and Significant Accounting Policies - Schedule of Estimated Cost of Uncompensated Care (Detail) - USD ($) $ in Millions</t>
  </si>
  <si>
    <t>Patient care costs (salaries and benefits, supplies, other operating expenses and depreciation and amortization)</t>
  </si>
  <si>
    <t>Cost-to-charges ratio (patient care costs as percentage of gross patient charges)</t>
  </si>
  <si>
    <t>12.60%</t>
  </si>
  <si>
    <t>13.00%</t>
  </si>
  <si>
    <t>12.50%</t>
  </si>
  <si>
    <t>12.90%</t>
  </si>
  <si>
    <t>Total uncompensated care</t>
  </si>
  <si>
    <t>Multiply by the cost-to-charges ratio</t>
  </si>
  <si>
    <t>Estimated cost of total uncompensated care</t>
  </si>
  <si>
    <t>Acquisitions and Dispositions - Additional Information (Detail) $ in Millions</t>
  </si>
  <si>
    <t>Jun. 30, 2018USD ($)Hospital</t>
  </si>
  <si>
    <t>Jun. 30, 2017USD ($)Hospital</t>
  </si>
  <si>
    <t>Business Acquisition [Line Items]</t>
  </si>
  <si>
    <t>Number of hospitals purchased | Hospital</t>
  </si>
  <si>
    <t>Proceeds from sale of business</t>
  </si>
  <si>
    <t>Real Estate and Other Investments [Member]</t>
  </si>
  <si>
    <t>Pretax gain (loss) on sales of business</t>
  </si>
  <si>
    <t>Discontinued Operations, Disposed of by Sale [Member] | Oklahoma [Member]</t>
  </si>
  <si>
    <t>Number of hospitals sold | Hospital</t>
  </si>
  <si>
    <t>Hospitals [Member]</t>
  </si>
  <si>
    <t>Aggregate purchase price</t>
  </si>
  <si>
    <t>Nonhospital Health Care [Member]</t>
  </si>
  <si>
    <t>Income Taxes - Additional Information (Detail) - USD ($) $ in Millions</t>
  </si>
  <si>
    <t>12 Months Ended</t>
  </si>
  <si>
    <t>Effective tax rates</t>
  </si>
  <si>
    <t>24.90%</t>
  </si>
  <si>
    <t>35.80%</t>
  </si>
  <si>
    <t>33.20%</t>
  </si>
  <si>
    <t>Provision for tax benefits related to settlement of employee awards</t>
  </si>
  <si>
    <t>Provision for income tax benefit excluding gains on sale</t>
  </si>
  <si>
    <t>Effective tax rate</t>
  </si>
  <si>
    <t>35.00%</t>
  </si>
  <si>
    <t>Liability for unrecognized tax benefits</t>
  </si>
  <si>
    <t>Unrecognized tax benefits, accrued interest</t>
  </si>
  <si>
    <t>Unrecognized tax benefits that would impact effective tax rate</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Investments of Insurance Subsidiaries - Schedule of Investments (Detail) - USD ($) $ in Millions</t>
  </si>
  <si>
    <t>Debt Securities, Available-for-sale [Line Items]</t>
  </si>
  <si>
    <t>Amortized Cost</t>
  </si>
  <si>
    <t>Unrealized Amounts, Gains</t>
  </si>
  <si>
    <t>Unrealized Amounts, Losses</t>
  </si>
  <si>
    <t>Fair Value</t>
  </si>
  <si>
    <t>Amounts classified as current assets</t>
  </si>
  <si>
    <t>Investment carrying value</t>
  </si>
  <si>
    <t>Money Market Funds and Other [Member]</t>
  </si>
  <si>
    <t>Debt Securities [Member] | States and Municipalities [Member]</t>
  </si>
  <si>
    <t>Investments of Insurance Subsidiaries - Schedule of Maturities of Investments (Detail) $ in Millions</t>
  </si>
  <si>
    <t>Jun. 30, 2018USD ($)</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6 years 6 months</t>
  </si>
  <si>
    <t>Available for sale securities average scheduled maturity</t>
  </si>
  <si>
    <t>8 years 4 months 24 days</t>
  </si>
  <si>
    <t>Financial Instruments - Schedule of Interest Rate Swap Agreements Designated as Cash Flow Hedges (Detail) - Pay-Fixed Interest Rate Swaps [Member]</t>
  </si>
  <si>
    <t>Maturity Date, 2021 [Member]</t>
  </si>
  <si>
    <t>Derivative Instruments, Gain (Loss) [Line Items]</t>
  </si>
  <si>
    <t>Notional Amount</t>
  </si>
  <si>
    <t>Maturity Date</t>
  </si>
  <si>
    <t>Dec. 31,
		2021</t>
  </si>
  <si>
    <t>Maturity Date, 2022 [Member]</t>
  </si>
  <si>
    <t>Dec. 31,
		2022</t>
  </si>
  <si>
    <t>Financial Instruments - Additional Information (Detail) $ in Millions</t>
  </si>
  <si>
    <t>Estimated amount reclassified from other comprehensive income and reduce interest expense</t>
  </si>
  <si>
    <t>Financial Instruments - Effect of Interest Rate Swaps on Results of Operations (Detail) - USD ($) $ in Millions</t>
  </si>
  <si>
    <t>Amount of Gain Recognized in OCI on Derivatives, Net of Tax</t>
  </si>
  <si>
    <t>Interest Rate Swaps [Member] | Reclassification out of Accumulated Other Comprehensive Income [Member]</t>
  </si>
  <si>
    <t>Interest rate swaps</t>
  </si>
  <si>
    <t>Assets and Liabilities Measured at Fair Value - Schedule of Assets Measured at Fair Value on Recurring Basis (Detail) - USD ($) $ in Millions</t>
  </si>
  <si>
    <t>Fair Value, Net Derivative Asset (Liability) Measured on Recurring Basis, Unobservable Input Reconciliation [Line Items]</t>
  </si>
  <si>
    <t>Assets, Fair Value Disclosure</t>
  </si>
  <si>
    <t>Less amounts classified as current assets</t>
  </si>
  <si>
    <t>Investments of insurance subsidiaries, noncurrent</t>
  </si>
  <si>
    <t>Derivative Asset</t>
  </si>
  <si>
    <t>States and Municipalities [Member]</t>
  </si>
  <si>
    <t>Debt Securities, Available-for-sale Securities</t>
  </si>
  <si>
    <t>Quoted Prices in Active Markets for Identical Assets (Level 1) [Member]</t>
  </si>
  <si>
    <t>Quoted Prices in Active Markets for Identical Assets (Level 1) [Member] | Money Market Funds and Other [Member]</t>
  </si>
  <si>
    <t>Significant Other Observable Inputs (Level 2) [Member]</t>
  </si>
  <si>
    <t>Significant Other Observable Inputs (Level 2) [Member] | Interest Rate Swaps [Member]</t>
  </si>
  <si>
    <t>Significant Other Observable Inputs (Level 2) [Member] | States and Municipalities [Member]</t>
  </si>
  <si>
    <t>Assets and Liabilities Measured at Fair Value - Additional Information (Detail) - USD ($) $ in Millions</t>
  </si>
  <si>
    <t>Estimated fair value of long-term debt</t>
  </si>
  <si>
    <t>Carrying amounts of long-term debt</t>
  </si>
  <si>
    <t>Long-Term Debt - Schedule of Long-Term Debt (Detail) - USD ($) $ in Millions</t>
  </si>
  <si>
    <t>Debt Instrument [Line Items]</t>
  </si>
  <si>
    <t>Senior secured debt</t>
  </si>
  <si>
    <t>Net debt issuance costs</t>
  </si>
  <si>
    <t>Total debt (average life of 6.6 years, rates averaging 5.2%)</t>
  </si>
  <si>
    <t>Less amounts due within one year</t>
  </si>
  <si>
    <t>Long-term debt</t>
  </si>
  <si>
    <t>Senior Secured Asset-Based Revolving Credit Facility [Member]</t>
  </si>
  <si>
    <t>Long-term line of credit</t>
  </si>
  <si>
    <t>Senior Secured Revolving Credit Facility [Member]</t>
  </si>
  <si>
    <t>Senior Secured Term Loan Facilities [Member]</t>
  </si>
  <si>
    <t>Senior Secured Notes [Member]</t>
  </si>
  <si>
    <t>Other Senior Secured Debt [Member]</t>
  </si>
  <si>
    <t>Other senior secured debt</t>
  </si>
  <si>
    <t>Senior Unsecured Notes [Member]</t>
  </si>
  <si>
    <t>Senior unsecured notes</t>
  </si>
  <si>
    <t>Long-Term Debt - Schedule of Long-Term Debt (Parenthetical) (Detail)</t>
  </si>
  <si>
    <t>Total debt average term</t>
  </si>
  <si>
    <t>6 years 15 days</t>
  </si>
  <si>
    <t>Total debt average rate</t>
  </si>
  <si>
    <t>5.30%</t>
  </si>
  <si>
    <t>Effective interest rate</t>
  </si>
  <si>
    <t>3.60%</t>
  </si>
  <si>
    <t>5.40%</t>
  </si>
  <si>
    <t>5.80%</t>
  </si>
  <si>
    <t>6.40%</t>
  </si>
  <si>
    <t>Capital Structure - Schedule of Changes in Stockholders' Deficit and Equity (Detail) - USD ($) $ in Millions</t>
  </si>
  <si>
    <t>Capital Structure [Line Items]</t>
  </si>
  <si>
    <t>Beginning Balances</t>
  </si>
  <si>
    <t>Repurchase of common stock</t>
  </si>
  <si>
    <t>Dividends and distributions</t>
  </si>
  <si>
    <t>Share-based benefit plans</t>
  </si>
  <si>
    <t>Dispositions of entities with noncontrolling interests</t>
  </si>
  <si>
    <t>Ending Balances</t>
  </si>
  <si>
    <t>Common Stock [Member]</t>
  </si>
  <si>
    <t>Beginning Balances, Shares</t>
  </si>
  <si>
    <t>Repurchase of common stock, shares</t>
  </si>
  <si>
    <t>Share-based benefit plans, Shares</t>
  </si>
  <si>
    <t>Ending Balances, Shares</t>
  </si>
  <si>
    <t>Accumulated Other Comprehensive Loss [Member]</t>
  </si>
  <si>
    <t>Retained Deficit [Member]</t>
  </si>
  <si>
    <t>Equity Attributable to Noncontrolling Interests [Member]</t>
  </si>
  <si>
    <t>Capital Structure - Additional Information (Detail) - Common Stock [Member] - USD ($)</t>
  </si>
  <si>
    <t>Repurchase price of common stock, per share</t>
  </si>
  <si>
    <t>Share repurchase program, remaining authorized repurchase amount</t>
  </si>
  <si>
    <t>Share repurchase program authorized amount</t>
  </si>
  <si>
    <t>Capital Structure - Components of Accumulated Other Comprehensive Loss (Detail) $ in Millions</t>
  </si>
  <si>
    <t>Equity [Abstract]</t>
  </si>
  <si>
    <t>Unrealized gains on available-for-sale securities, beginning balances</t>
  </si>
  <si>
    <t>Unrealized losses on available-for-sale securities, net of income tax benefit</t>
  </si>
  <si>
    <t>Unrealized gains on available-for-sale securities, ending balances</t>
  </si>
  <si>
    <t>Foreign currency translation adjustments, beginning balances</t>
  </si>
  <si>
    <t>Foreign currency translation adjustments</t>
  </si>
  <si>
    <t>Foreign currency translation adjustments, ending balances</t>
  </si>
  <si>
    <t>Defined benefit plans, beginning balances</t>
  </si>
  <si>
    <t>Defined benefit plans, (income) expense reclassified into operations from other comprehensive income</t>
  </si>
  <si>
    <t>Defined benefit plans, ending balances</t>
  </si>
  <si>
    <t>Change in fair value of derivative instruments, beginning balances</t>
  </si>
  <si>
    <t>Change in fair value of derivative instruments net of income taxes</t>
  </si>
  <si>
    <t>Change in fair value of derivative instruments, ending balances</t>
  </si>
  <si>
    <t>Accumulated other comprehensive income, net of tax, beginning balances</t>
  </si>
  <si>
    <t>Change in fair value of derivative instruments</t>
  </si>
  <si>
    <t>Expense (income) reclassified into operations from other comprehensive income, Total</t>
  </si>
  <si>
    <t>Accumulated other comprehensive income (loss), net of tax, ending balances</t>
  </si>
  <si>
    <t>Capital Structure - Components of Accumulated Other Comprehensive Loss (Parenthetical) (Detail) $ in Millions</t>
  </si>
  <si>
    <t>Unrealized losses on available-for-sale securities, tax benefit portion</t>
  </si>
  <si>
    <t>Defined benefit plans, Expense (income) reclassified into operations from other comprehensive income, Income tax benefit</t>
  </si>
  <si>
    <t>Change in fair value of derivative instruments, change in fair value of derivative instruments, income taxes</t>
  </si>
  <si>
    <t>Segment and Geographic Information - Additional Information (Detail)</t>
  </si>
  <si>
    <t>Jun. 30, 2018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 USD ($) $ in Millions</t>
  </si>
  <si>
    <t>Adjusted segment EBITDA</t>
  </si>
  <si>
    <t>National Group [Member]</t>
  </si>
  <si>
    <t>American Group [Member]</t>
  </si>
  <si>
    <t>Corporate and Other [Member]</t>
  </si>
  <si>
    <t>Supplemental Condensed Consolidating Financial Information and Other Collateral-Related Information - Additional Information (Detail) - USD ($)</t>
  </si>
  <si>
    <t>Dec. 31, 2012</t>
  </si>
  <si>
    <t>Supplemental Condensed Consolidating Financial Information [Line Items]</t>
  </si>
  <si>
    <t>Ownership percentage held by parent</t>
  </si>
  <si>
    <t>Senior Unsecured Notes Due 2021 [Member]</t>
  </si>
  <si>
    <t>Debt instrument, principal amount</t>
  </si>
  <si>
    <t>Debt instrument, stated interest</t>
  </si>
  <si>
    <t>6.25%</t>
  </si>
  <si>
    <t>Supplemental Condensed Consolidating Financial Information and Other Collateral-Related Information - Schedule of Condensed Consolidating Comprehensive Income Statement (Detail) - USD ($) $ in Millions</t>
  </si>
  <si>
    <t>Condensed Statement of Income Captions [Line Items]</t>
  </si>
  <si>
    <t>Losses (gains) on sales of facilities</t>
  </si>
  <si>
    <t>Income (loss) before income taxes</t>
  </si>
  <si>
    <t>Provision (benefit) for income taxes</t>
  </si>
  <si>
    <t>Net income (loss)</t>
  </si>
  <si>
    <t>Net income (loss) attributable to HCA Healthcare, Inc.</t>
  </si>
  <si>
    <t>Comprehensive income (loss) attributable to HCA Healthcare, Inc.</t>
  </si>
  <si>
    <t>HCA Healthcare, Inc. Issuer [Member]</t>
  </si>
  <si>
    <t>HCA Inc. Issuer [Member]</t>
  </si>
  <si>
    <t>Subsidiary Guarantors [Member]</t>
  </si>
  <si>
    <t>Management fees</t>
  </si>
  <si>
    <t>Subsidiary Guarantors [Member] | Health Care, Patient Service [Member]</t>
  </si>
  <si>
    <t>Subsidiary Non-Guarantors [Member]</t>
  </si>
  <si>
    <t>Subsidiary Non-Guarantors [Member] | Health Care, Patient Service [Member]</t>
  </si>
  <si>
    <t>Eliminations [Member]</t>
  </si>
  <si>
    <t>Supplemental Condensed Consolidating Financial Information and Other Collateral-Related Information - Schedule of Condensed Consolidating Balance Sheet (Detail) - USD ($) $ in Millions</t>
  </si>
  <si>
    <t>Long-term debt, net</t>
  </si>
  <si>
    <t>Total liabilities</t>
  </si>
  <si>
    <t>Stockholders' (deficit) equity attributable to HCA Healthcare, Inc.</t>
  </si>
  <si>
    <t>Intercompany balances</t>
  </si>
  <si>
    <t>Supplemental Condensed Consolidating Financial Information and Other Collateral-Related Information - Schedule of Condensed Consolidating Statement of Cash Flows (Detail) - USD ($) $ in Millions</t>
  </si>
  <si>
    <t>Adjustments to reconcile net income (loss) to net cash provided by (used in) operating activities:</t>
  </si>
  <si>
    <t>Changes in operating assets and liabilities</t>
  </si>
  <si>
    <t>Disposition of hospitals and health care entities</t>
  </si>
  <si>
    <t>Issuance of long-term debt</t>
  </si>
  <si>
    <t>Net change in revolving credit facilities</t>
  </si>
  <si>
    <t>Effect on exchange rate changes on cash and cash equivalents</t>
  </si>
  <si>
    <t>Changes in intercompany balances with affiliates, net</t>
  </si>
  <si>
    <t>Supplemental Condensed Consolidating Financial Information and Other Collateral-Related Information - Summary of Restatement Adjustments to Financial Statements (Detail) - USD ($) $ in Millions</t>
  </si>
  <si>
    <t>Adjustments or Reclassifications [Line Items]</t>
  </si>
  <si>
    <t>Net cash provided by operating activities</t>
  </si>
  <si>
    <t>As Previously Reported [Member]</t>
  </si>
  <si>
    <t>As Previously Reported [Member] | HCA Healthcare, Inc. Issuer [Member]</t>
  </si>
  <si>
    <t>As Previously Reported [Member] | HCA Inc. Issuer [Member]</t>
  </si>
  <si>
    <t>As Previously Reported [Member] | Subsidiary Guarantors [Member]</t>
  </si>
  <si>
    <t>As Previously Reported [Member] | Subsidiary Non-Guarantors [Member]</t>
  </si>
  <si>
    <t>As Previously Reported [Member] | Eliminations [Member]</t>
  </si>
  <si>
    <t>Adjustment [Member] | Subsidiary Guarantors [Member]</t>
  </si>
  <si>
    <t>Adjustment [Member] | Subsidiary Non-Guaranto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0730</v>
      </c>
    </row>
    <row r="12" spans="1:3">
      <c r="A12" s="4" t="s">
        <v>19</v>
      </c>
      <c r="B12" s="4" t="s">
        <v>20</v>
      </c>
    </row>
    <row r="13" spans="1:3">
      <c r="A13" s="4" t="s">
        <v>21</v>
      </c>
      <c r="B13" s="4" t="s">
        <v>22</v>
      </c>
    </row>
    <row r="14" spans="1:3">
      <c r="A14" s="4" t="s">
        <v>23</v>
      </c>
      <c r="C14" s="5" t="n">
        <v>34604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4" t="s">
        <v>171</v>
      </c>
      <c r="B3" s="4" t="s">
        <v>172</v>
      </c>
    </row>
    <row r="4" spans="1:2">
      <c r="A4" s="4" t="s">
        <v>28</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row>
    <row r="12" spans="1:2">
      <c r="A12" s="4" t="s">
        <v>187</v>
      </c>
      <c r="B12"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529</v>
      </c>
      <c r="C4" s="7" t="n">
        <v>10733</v>
      </c>
      <c r="D4" s="7" t="n">
        <v>22952</v>
      </c>
      <c r="E4" s="7" t="n">
        <v>21356</v>
      </c>
    </row>
    <row r="5" spans="1:5">
      <c r="A5" s="4" t="s">
        <v>29</v>
      </c>
      <c r="B5" s="5" t="n">
        <v>5274</v>
      </c>
      <c r="C5" s="5" t="n">
        <v>4896</v>
      </c>
      <c r="D5" s="5" t="n">
        <v>10563</v>
      </c>
      <c r="E5" s="5" t="n">
        <v>9797</v>
      </c>
    </row>
    <row r="6" spans="1:5">
      <c r="A6" s="4" t="s">
        <v>30</v>
      </c>
      <c r="B6" s="5" t="n">
        <v>1917</v>
      </c>
      <c r="C6" s="5" t="n">
        <v>1795</v>
      </c>
      <c r="D6" s="5" t="n">
        <v>3832</v>
      </c>
      <c r="E6" s="5" t="n">
        <v>3592</v>
      </c>
    </row>
    <row r="7" spans="1:5">
      <c r="A7" s="4" t="s">
        <v>31</v>
      </c>
      <c r="B7" s="5" t="n">
        <v>2118</v>
      </c>
      <c r="C7" s="5" t="n">
        <v>1965</v>
      </c>
      <c r="D7" s="5" t="n">
        <v>4228</v>
      </c>
      <c r="E7" s="5" t="n">
        <v>3895</v>
      </c>
    </row>
    <row r="8" spans="1:5">
      <c r="A8" s="4" t="s">
        <v>32</v>
      </c>
      <c r="B8" s="5" t="n">
        <v>-7</v>
      </c>
      <c r="C8" s="5" t="n">
        <v>-13</v>
      </c>
      <c r="D8" s="5" t="n">
        <v>-16</v>
      </c>
      <c r="E8" s="5" t="n">
        <v>-23</v>
      </c>
    </row>
    <row r="9" spans="1:5">
      <c r="A9" s="4" t="s">
        <v>33</v>
      </c>
      <c r="B9" s="5" t="n">
        <v>562</v>
      </c>
      <c r="C9" s="5" t="n">
        <v>521</v>
      </c>
      <c r="D9" s="5" t="n">
        <v>1115</v>
      </c>
      <c r="E9" s="5" t="n">
        <v>1042</v>
      </c>
    </row>
    <row r="10" spans="1:5">
      <c r="A10" s="4" t="s">
        <v>34</v>
      </c>
      <c r="B10" s="5" t="n">
        <v>436</v>
      </c>
      <c r="C10" s="5" t="n">
        <v>411</v>
      </c>
      <c r="D10" s="5" t="n">
        <v>867</v>
      </c>
      <c r="E10" s="5" t="n">
        <v>830</v>
      </c>
    </row>
    <row r="11" spans="1:5">
      <c r="A11" s="4" t="s">
        <v>35</v>
      </c>
      <c r="B11" s="5" t="n">
        <v>-9</v>
      </c>
      <c r="C11" s="5" t="n">
        <v>-2</v>
      </c>
      <c r="D11" s="5" t="n">
        <v>-414</v>
      </c>
      <c r="E11" s="5" t="n">
        <v>-3</v>
      </c>
    </row>
    <row r="12" spans="1:5">
      <c r="A12" s="4" t="s">
        <v>36</v>
      </c>
      <c r="B12" s="5" t="n">
        <v>10291</v>
      </c>
      <c r="C12" s="5" t="n">
        <v>9573</v>
      </c>
      <c r="D12" s="5" t="n">
        <v>20175</v>
      </c>
      <c r="E12" s="5" t="n">
        <v>19130</v>
      </c>
    </row>
    <row r="13" spans="1:5">
      <c r="A13" s="4" t="s">
        <v>37</v>
      </c>
      <c r="B13" s="5" t="n">
        <v>1238</v>
      </c>
      <c r="C13" s="5" t="n">
        <v>1160</v>
      </c>
      <c r="D13" s="5" t="n">
        <v>2777</v>
      </c>
      <c r="E13" s="5" t="n">
        <v>2226</v>
      </c>
    </row>
    <row r="14" spans="1:5">
      <c r="A14" s="4" t="s">
        <v>38</v>
      </c>
      <c r="B14" s="5" t="n">
        <v>272</v>
      </c>
      <c r="C14" s="5" t="n">
        <v>365</v>
      </c>
      <c r="D14" s="5" t="n">
        <v>529</v>
      </c>
      <c r="E14" s="5" t="n">
        <v>654</v>
      </c>
    </row>
    <row r="15" spans="1:5">
      <c r="A15" s="4" t="s">
        <v>39</v>
      </c>
      <c r="B15" s="5" t="n">
        <v>966</v>
      </c>
      <c r="C15" s="5" t="n">
        <v>795</v>
      </c>
      <c r="D15" s="5" t="n">
        <v>2248</v>
      </c>
      <c r="E15" s="5" t="n">
        <v>1572</v>
      </c>
    </row>
    <row r="16" spans="1:5">
      <c r="A16" s="4" t="s">
        <v>40</v>
      </c>
      <c r="B16" s="5" t="n">
        <v>146</v>
      </c>
      <c r="C16" s="5" t="n">
        <v>138</v>
      </c>
      <c r="D16" s="5" t="n">
        <v>284</v>
      </c>
      <c r="E16" s="5" t="n">
        <v>256</v>
      </c>
    </row>
    <row r="17" spans="1:5">
      <c r="A17" s="4" t="s">
        <v>41</v>
      </c>
      <c r="B17" s="7" t="n">
        <v>820</v>
      </c>
      <c r="C17" s="7" t="n">
        <v>657</v>
      </c>
      <c r="D17" s="7" t="n">
        <v>1964</v>
      </c>
      <c r="E17" s="7" t="n">
        <v>1316</v>
      </c>
    </row>
    <row r="18" spans="1:5">
      <c r="A18" s="3" t="s">
        <v>42</v>
      </c>
    </row>
    <row r="19" spans="1:5">
      <c r="A19" s="4" t="s">
        <v>43</v>
      </c>
      <c r="B19" s="8" t="n">
        <v>2.35</v>
      </c>
      <c r="C19" s="8" t="n">
        <v>1.79</v>
      </c>
      <c r="D19" s="8" t="n">
        <v>5.62</v>
      </c>
      <c r="E19" s="8" t="n">
        <v>3.58</v>
      </c>
    </row>
    <row r="20" spans="1:5">
      <c r="A20" s="4" t="s">
        <v>44</v>
      </c>
      <c r="B20" s="9" t="n">
        <v>2.31</v>
      </c>
      <c r="C20" s="9" t="n">
        <v>1.75</v>
      </c>
      <c r="D20" s="9" t="n">
        <v>5.5</v>
      </c>
      <c r="E20" s="9" t="n">
        <v>3.48</v>
      </c>
    </row>
    <row r="21" spans="1:5">
      <c r="A21" s="3" t="s">
        <v>45</v>
      </c>
    </row>
    <row r="22" spans="1:5">
      <c r="A22" s="4" t="s">
        <v>46</v>
      </c>
      <c r="B22" s="8" t="n">
        <v>0.35</v>
      </c>
      <c r="C22" s="7" t="n">
        <v>0</v>
      </c>
      <c r="D22" s="8" t="n">
        <v>0.7</v>
      </c>
      <c r="E22" s="7" t="n">
        <v>0</v>
      </c>
    </row>
    <row r="23" spans="1:5">
      <c r="A23" s="4" t="s">
        <v>47</v>
      </c>
      <c r="B23" s="5" t="n">
        <v>348615</v>
      </c>
      <c r="C23" s="5" t="n">
        <v>365847</v>
      </c>
      <c r="D23" s="5" t="n">
        <v>349726</v>
      </c>
      <c r="E23" s="5" t="n">
        <v>368056</v>
      </c>
    </row>
    <row r="24" spans="1:5">
      <c r="A24" s="4" t="s">
        <v>48</v>
      </c>
      <c r="B24" s="5" t="n">
        <v>355039</v>
      </c>
      <c r="C24" s="5" t="n">
        <v>375338</v>
      </c>
      <c r="D24" s="5" t="n">
        <v>357388</v>
      </c>
      <c r="E24" s="5" t="n">
        <v>3776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3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4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8"/>
    <col customWidth="1" max="5" min="5" width="21"/>
    <col customWidth="1" max="6" min="6" width="48"/>
    <col customWidth="1" max="7" min="7" width="21"/>
    <col customWidth="1" max="8" min="8" width="21"/>
  </cols>
  <sheetData>
    <row r="1" spans="1:8">
      <c r="A1" s="1" t="s">
        <v>230</v>
      </c>
      <c r="B1" s="2" t="s">
        <v>231</v>
      </c>
      <c r="C1" s="2" t="s">
        <v>232</v>
      </c>
      <c r="D1" s="2" t="s">
        <v>233</v>
      </c>
      <c r="E1" s="2" t="s">
        <v>234</v>
      </c>
      <c r="F1" s="2" t="s">
        <v>233</v>
      </c>
      <c r="G1" s="2" t="s">
        <v>234</v>
      </c>
      <c r="H1" s="2" t="s">
        <v>235</v>
      </c>
    </row>
    <row r="2" spans="1:8">
      <c r="A2" s="3" t="s">
        <v>236</v>
      </c>
    </row>
    <row r="3" spans="1:8">
      <c r="A3" s="4" t="s">
        <v>237</v>
      </c>
      <c r="D3" s="5" t="n">
        <v>178</v>
      </c>
      <c r="F3" s="5" t="n">
        <v>178</v>
      </c>
    </row>
    <row r="4" spans="1:8">
      <c r="A4" s="4" t="s">
        <v>238</v>
      </c>
      <c r="D4" s="5" t="n">
        <v>122</v>
      </c>
      <c r="F4" s="5" t="n">
        <v>122</v>
      </c>
    </row>
    <row r="5" spans="1:8">
      <c r="A5" s="4" t="s">
        <v>239</v>
      </c>
      <c r="D5" s="5" t="n">
        <v>20</v>
      </c>
      <c r="F5" s="5" t="n">
        <v>20</v>
      </c>
    </row>
    <row r="6" spans="1:8">
      <c r="A6" s="4" t="s">
        <v>240</v>
      </c>
      <c r="D6" s="7" t="n">
        <v>83</v>
      </c>
      <c r="E6" s="7" t="n">
        <v>82</v>
      </c>
      <c r="F6" s="7" t="n">
        <v>164</v>
      </c>
      <c r="G6" s="7" t="n">
        <v>164</v>
      </c>
    </row>
    <row r="7" spans="1:8">
      <c r="A7" s="4" t="s">
        <v>241</v>
      </c>
      <c r="F7" s="7" t="n">
        <v>5736</v>
      </c>
      <c r="H7" s="7" t="n">
        <v>5488</v>
      </c>
    </row>
    <row r="8" spans="1:8">
      <c r="A8" s="4" t="s">
        <v>242</v>
      </c>
      <c r="D8" s="4" t="s">
        <v>243</v>
      </c>
      <c r="E8" s="4" t="s">
        <v>244</v>
      </c>
      <c r="F8" s="4" t="s">
        <v>245</v>
      </c>
      <c r="G8" s="4" t="s">
        <v>246</v>
      </c>
    </row>
    <row r="9" spans="1:8">
      <c r="A9" s="4" t="s">
        <v>247</v>
      </c>
      <c r="D9" s="7" t="n">
        <v>1977</v>
      </c>
      <c r="E9" s="7" t="n">
        <v>1173</v>
      </c>
      <c r="F9" s="7" t="n">
        <v>3856</v>
      </c>
      <c r="G9" s="7" t="n">
        <v>2259</v>
      </c>
    </row>
    <row r="10" spans="1:8">
      <c r="A10" s="4" t="s">
        <v>248</v>
      </c>
      <c r="D10" s="7" t="n">
        <v>249</v>
      </c>
      <c r="E10" s="7" t="n">
        <v>152</v>
      </c>
      <c r="F10" s="7" t="n">
        <v>482</v>
      </c>
      <c r="G10" s="7" t="n">
        <v>291</v>
      </c>
    </row>
    <row r="11" spans="1:8">
      <c r="A11" s="4" t="s">
        <v>249</v>
      </c>
    </row>
    <row r="12" spans="1:8">
      <c r="A12" s="3" t="s">
        <v>236</v>
      </c>
    </row>
    <row r="13" spans="1:8">
      <c r="A13" s="4" t="s">
        <v>250</v>
      </c>
      <c r="D13" s="4" t="s">
        <v>251</v>
      </c>
      <c r="F13" s="4" t="s">
        <v>251</v>
      </c>
    </row>
    <row r="14" spans="1:8">
      <c r="A14" s="4" t="s">
        <v>252</v>
      </c>
    </row>
    <row r="15" spans="1:8">
      <c r="A15" s="3" t="s">
        <v>236</v>
      </c>
    </row>
    <row r="16" spans="1:8">
      <c r="A16" s="4" t="s">
        <v>253</v>
      </c>
      <c r="B16" s="4" t="s">
        <v>254</v>
      </c>
      <c r="C16" s="4" t="s">
        <v>255</v>
      </c>
    </row>
    <row r="17" spans="1:8">
      <c r="A17" s="4" t="s">
        <v>256</v>
      </c>
    </row>
    <row r="18" spans="1:8">
      <c r="A18" s="3" t="s">
        <v>236</v>
      </c>
    </row>
    <row r="19" spans="1:8">
      <c r="A19" s="4" t="s">
        <v>250</v>
      </c>
      <c r="D19" s="4" t="s">
        <v>257</v>
      </c>
      <c r="F19" s="4" t="s">
        <v>257</v>
      </c>
    </row>
    <row r="20" spans="1:8">
      <c r="A20" s="4" t="s">
        <v>258</v>
      </c>
    </row>
    <row r="21" spans="1:8">
      <c r="A21" s="3" t="s">
        <v>236</v>
      </c>
    </row>
    <row r="22" spans="1:8">
      <c r="A22" s="4" t="s">
        <v>253</v>
      </c>
      <c r="C22" s="4" t="s">
        <v>2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39</v>
      </c>
      <c r="B4" s="7" t="n">
        <v>966</v>
      </c>
      <c r="C4" s="7" t="n">
        <v>795</v>
      </c>
      <c r="D4" s="7" t="n">
        <v>2248</v>
      </c>
      <c r="E4" s="7" t="n">
        <v>1572</v>
      </c>
    </row>
    <row r="5" spans="1:5">
      <c r="A5" s="3" t="s">
        <v>51</v>
      </c>
    </row>
    <row r="6" spans="1:5">
      <c r="A6" s="4" t="s">
        <v>52</v>
      </c>
      <c r="B6" s="5" t="n">
        <v>-76</v>
      </c>
      <c r="C6" s="5" t="n">
        <v>45</v>
      </c>
      <c r="D6" s="5" t="n">
        <v>-22</v>
      </c>
      <c r="E6" s="5" t="n">
        <v>55</v>
      </c>
    </row>
    <row r="7" spans="1:5">
      <c r="A7" s="4" t="s">
        <v>53</v>
      </c>
      <c r="B7" s="5" t="n">
        <v>-1</v>
      </c>
      <c r="C7" s="5" t="n">
        <v>2</v>
      </c>
      <c r="D7" s="5" t="n">
        <v>-6</v>
      </c>
      <c r="E7" s="5" t="n">
        <v>5</v>
      </c>
    </row>
    <row r="8" spans="1:5">
      <c r="A8" s="4" t="s">
        <v>54</v>
      </c>
      <c r="B8" s="5" t="n">
        <v>0</v>
      </c>
      <c r="C8" s="5" t="n">
        <v>0</v>
      </c>
      <c r="D8" s="5" t="n">
        <v>0</v>
      </c>
      <c r="E8" s="5" t="n">
        <v>0</v>
      </c>
    </row>
    <row r="9" spans="1:5">
      <c r="A9" s="4" t="s">
        <v>55</v>
      </c>
      <c r="B9" s="5" t="n">
        <v>5</v>
      </c>
      <c r="C9" s="5" t="n">
        <v>4</v>
      </c>
      <c r="D9" s="5" t="n">
        <v>10</v>
      </c>
      <c r="E9" s="5" t="n">
        <v>9</v>
      </c>
    </row>
    <row r="10" spans="1:5">
      <c r="A10" s="4" t="s">
        <v>56</v>
      </c>
      <c r="B10" s="5" t="n">
        <v>5</v>
      </c>
      <c r="C10" s="5" t="n">
        <v>4</v>
      </c>
      <c r="D10" s="5" t="n">
        <v>10</v>
      </c>
      <c r="E10" s="5" t="n">
        <v>9</v>
      </c>
    </row>
    <row r="11" spans="1:5">
      <c r="A11" s="4" t="s">
        <v>57</v>
      </c>
      <c r="B11" s="5" t="n">
        <v>15</v>
      </c>
      <c r="C11" s="5" t="n">
        <v>-11</v>
      </c>
      <c r="D11" s="5" t="n">
        <v>50</v>
      </c>
      <c r="E11" s="5" t="n">
        <v>-8</v>
      </c>
    </row>
    <row r="12" spans="1:5">
      <c r="A12" s="4" t="s">
        <v>58</v>
      </c>
      <c r="B12" s="5" t="n">
        <v>-2</v>
      </c>
      <c r="C12" s="5" t="n">
        <v>6</v>
      </c>
      <c r="D12" s="5" t="n">
        <v>-2</v>
      </c>
      <c r="E12" s="5" t="n">
        <v>13</v>
      </c>
    </row>
    <row r="13" spans="1:5">
      <c r="A13" s="4" t="s">
        <v>59</v>
      </c>
      <c r="B13" s="5" t="n">
        <v>13</v>
      </c>
      <c r="C13" s="5" t="n">
        <v>-5</v>
      </c>
      <c r="D13" s="5" t="n">
        <v>48</v>
      </c>
      <c r="E13" s="5" t="n">
        <v>5</v>
      </c>
    </row>
    <row r="14" spans="1:5">
      <c r="A14" s="4" t="s">
        <v>60</v>
      </c>
      <c r="B14" s="5" t="n">
        <v>-59</v>
      </c>
      <c r="C14" s="5" t="n">
        <v>46</v>
      </c>
      <c r="D14" s="5" t="n">
        <v>30</v>
      </c>
      <c r="E14" s="5" t="n">
        <v>74</v>
      </c>
    </row>
    <row r="15" spans="1:5">
      <c r="A15" s="4" t="s">
        <v>61</v>
      </c>
      <c r="B15" s="5" t="n">
        <v>5</v>
      </c>
      <c r="C15" s="5" t="n">
        <v>19</v>
      </c>
      <c r="D15" s="5" t="n">
        <v>13</v>
      </c>
      <c r="E15" s="5" t="n">
        <v>29</v>
      </c>
    </row>
    <row r="16" spans="1:5">
      <c r="A16" s="4" t="s">
        <v>62</v>
      </c>
      <c r="B16" s="5" t="n">
        <v>-64</v>
      </c>
      <c r="C16" s="5" t="n">
        <v>27</v>
      </c>
      <c r="D16" s="5" t="n">
        <v>17</v>
      </c>
      <c r="E16" s="5" t="n">
        <v>45</v>
      </c>
    </row>
    <row r="17" spans="1:5">
      <c r="A17" s="4" t="s">
        <v>63</v>
      </c>
      <c r="B17" s="5" t="n">
        <v>902</v>
      </c>
      <c r="C17" s="5" t="n">
        <v>822</v>
      </c>
      <c r="D17" s="5" t="n">
        <v>2265</v>
      </c>
      <c r="E17" s="5" t="n">
        <v>1617</v>
      </c>
    </row>
    <row r="18" spans="1:5">
      <c r="A18" s="4" t="s">
        <v>64</v>
      </c>
      <c r="B18" s="5" t="n">
        <v>146</v>
      </c>
      <c r="C18" s="5" t="n">
        <v>138</v>
      </c>
      <c r="D18" s="5" t="n">
        <v>284</v>
      </c>
      <c r="E18" s="5" t="n">
        <v>256</v>
      </c>
    </row>
    <row r="19" spans="1:5">
      <c r="A19" s="4" t="s">
        <v>65</v>
      </c>
      <c r="B19" s="7" t="n">
        <v>756</v>
      </c>
      <c r="C19" s="7" t="n">
        <v>684</v>
      </c>
      <c r="D19" s="7" t="n">
        <v>1981</v>
      </c>
      <c r="E19" s="7" t="n">
        <v>13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5</v>
      </c>
      <c r="D1" s="2" t="s">
        <v>1</v>
      </c>
    </row>
    <row r="2" spans="1:5">
      <c r="B2" s="2" t="s">
        <v>2</v>
      </c>
      <c r="C2" s="2" t="s">
        <v>26</v>
      </c>
      <c r="D2" s="2" t="s">
        <v>2</v>
      </c>
      <c r="E2" s="2" t="s">
        <v>26</v>
      </c>
    </row>
    <row r="3" spans="1:5">
      <c r="A3" s="3" t="s">
        <v>260</v>
      </c>
    </row>
    <row r="4" spans="1:5">
      <c r="A4" s="4" t="s">
        <v>72</v>
      </c>
      <c r="B4" s="7" t="n">
        <v>11529</v>
      </c>
      <c r="C4" s="7" t="n">
        <v>10733</v>
      </c>
      <c r="D4" s="7" t="n">
        <v>22952</v>
      </c>
      <c r="E4" s="7" t="n">
        <v>21356</v>
      </c>
    </row>
    <row r="5" spans="1:5">
      <c r="A5" s="4" t="s">
        <v>261</v>
      </c>
      <c r="B5" s="4" t="s">
        <v>262</v>
      </c>
      <c r="C5" s="4" t="s">
        <v>263</v>
      </c>
      <c r="D5" s="4" t="s">
        <v>264</v>
      </c>
      <c r="E5" s="4" t="s">
        <v>265</v>
      </c>
    </row>
    <row r="6" spans="1:5">
      <c r="A6" s="4" t="s">
        <v>266</v>
      </c>
      <c r="B6" s="4" t="s">
        <v>267</v>
      </c>
      <c r="C6" s="4" t="s">
        <v>267</v>
      </c>
      <c r="D6" s="4" t="s">
        <v>267</v>
      </c>
      <c r="E6" s="4" t="s">
        <v>267</v>
      </c>
    </row>
    <row r="7" spans="1:5">
      <c r="A7" s="4" t="s">
        <v>268</v>
      </c>
    </row>
    <row r="8" spans="1:5">
      <c r="A8" s="3" t="s">
        <v>260</v>
      </c>
    </row>
    <row r="9" spans="1:5">
      <c r="A9" s="4" t="s">
        <v>269</v>
      </c>
      <c r="B9" s="7" t="n">
        <v>2425</v>
      </c>
      <c r="C9" s="7" t="n">
        <v>2272</v>
      </c>
      <c r="D9" s="7" t="n">
        <v>4949</v>
      </c>
      <c r="E9" s="7" t="n">
        <v>4633</v>
      </c>
    </row>
    <row r="10" spans="1:5">
      <c r="A10" s="4" t="s">
        <v>270</v>
      </c>
      <c r="B10" s="4" t="s">
        <v>271</v>
      </c>
      <c r="C10" s="4" t="s">
        <v>272</v>
      </c>
      <c r="D10" s="4" t="s">
        <v>273</v>
      </c>
      <c r="E10" s="4" t="s">
        <v>274</v>
      </c>
    </row>
    <row r="11" spans="1:5">
      <c r="A11" s="4" t="s">
        <v>275</v>
      </c>
    </row>
    <row r="12" spans="1:5">
      <c r="A12" s="3" t="s">
        <v>260</v>
      </c>
    </row>
    <row r="13" spans="1:5">
      <c r="A13" s="4" t="s">
        <v>269</v>
      </c>
      <c r="B13" s="7" t="n">
        <v>1345</v>
      </c>
      <c r="C13" s="7" t="n">
        <v>1158</v>
      </c>
      <c r="D13" s="7" t="n">
        <v>2744</v>
      </c>
      <c r="E13" s="7" t="n">
        <v>2341</v>
      </c>
    </row>
    <row r="14" spans="1:5">
      <c r="A14" s="4" t="s">
        <v>270</v>
      </c>
      <c r="B14" s="4" t="s">
        <v>276</v>
      </c>
      <c r="C14" s="4" t="s">
        <v>277</v>
      </c>
      <c r="D14" s="4" t="s">
        <v>278</v>
      </c>
      <c r="E14" s="4" t="s">
        <v>279</v>
      </c>
    </row>
    <row r="15" spans="1:5">
      <c r="A15" s="4" t="s">
        <v>280</v>
      </c>
    </row>
    <row r="16" spans="1:5">
      <c r="A16" s="3" t="s">
        <v>260</v>
      </c>
    </row>
    <row r="17" spans="1:5">
      <c r="A17" s="4" t="s">
        <v>269</v>
      </c>
      <c r="B17" s="7" t="n">
        <v>357</v>
      </c>
      <c r="C17" s="7" t="n">
        <v>376</v>
      </c>
      <c r="D17" s="7" t="n">
        <v>638</v>
      </c>
      <c r="E17" s="7" t="n">
        <v>670</v>
      </c>
    </row>
    <row r="18" spans="1:5">
      <c r="A18" s="4" t="s">
        <v>270</v>
      </c>
      <c r="B18" s="4" t="s">
        <v>281</v>
      </c>
      <c r="C18" s="4" t="s">
        <v>264</v>
      </c>
      <c r="D18" s="4" t="s">
        <v>282</v>
      </c>
      <c r="E18" s="4" t="s">
        <v>281</v>
      </c>
    </row>
    <row r="19" spans="1:5">
      <c r="A19" s="4" t="s">
        <v>283</v>
      </c>
    </row>
    <row r="20" spans="1:5">
      <c r="A20" s="3" t="s">
        <v>260</v>
      </c>
    </row>
    <row r="21" spans="1:5">
      <c r="A21" s="4" t="s">
        <v>269</v>
      </c>
      <c r="B21" s="7" t="n">
        <v>586</v>
      </c>
      <c r="C21" s="7" t="n">
        <v>527</v>
      </c>
      <c r="D21" s="7" t="n">
        <v>1147</v>
      </c>
      <c r="E21" s="7" t="n">
        <v>1116</v>
      </c>
    </row>
    <row r="22" spans="1:5">
      <c r="A22" s="4" t="s">
        <v>270</v>
      </c>
      <c r="B22" s="4" t="s">
        <v>284</v>
      </c>
      <c r="C22" s="4" t="s">
        <v>285</v>
      </c>
      <c r="D22" s="4" t="s">
        <v>286</v>
      </c>
      <c r="E22" s="4" t="s">
        <v>287</v>
      </c>
    </row>
    <row r="23" spans="1:5">
      <c r="A23" s="4" t="s">
        <v>288</v>
      </c>
    </row>
    <row r="24" spans="1:5">
      <c r="A24" s="3" t="s">
        <v>260</v>
      </c>
    </row>
    <row r="25" spans="1:5">
      <c r="A25" s="4" t="s">
        <v>269</v>
      </c>
      <c r="B25" s="7" t="n">
        <v>5993</v>
      </c>
      <c r="C25" s="7" t="n">
        <v>5729</v>
      </c>
      <c r="D25" s="7" t="n">
        <v>12055</v>
      </c>
      <c r="E25" s="7" t="n">
        <v>11352</v>
      </c>
    </row>
    <row r="26" spans="1:5">
      <c r="A26" s="4" t="s">
        <v>270</v>
      </c>
      <c r="B26" s="4" t="s">
        <v>289</v>
      </c>
      <c r="C26" s="4" t="s">
        <v>290</v>
      </c>
      <c r="D26" s="4" t="s">
        <v>291</v>
      </c>
      <c r="E26" s="4" t="s">
        <v>292</v>
      </c>
    </row>
    <row r="27" spans="1:5">
      <c r="A27" s="4" t="s">
        <v>293</v>
      </c>
    </row>
    <row r="28" spans="1:5">
      <c r="A28" s="3" t="s">
        <v>260</v>
      </c>
    </row>
    <row r="29" spans="1:5">
      <c r="A29" s="4" t="s">
        <v>269</v>
      </c>
      <c r="B29" s="7" t="n">
        <v>295</v>
      </c>
      <c r="C29" s="7" t="n">
        <v>269</v>
      </c>
      <c r="D29" s="7" t="n">
        <v>600</v>
      </c>
      <c r="E29" s="7" t="n">
        <v>538</v>
      </c>
    </row>
    <row r="30" spans="1:5">
      <c r="A30" s="4" t="s">
        <v>270</v>
      </c>
      <c r="B30" s="4" t="s">
        <v>294</v>
      </c>
      <c r="C30" s="4" t="s">
        <v>295</v>
      </c>
      <c r="D30" s="4" t="s">
        <v>294</v>
      </c>
      <c r="E30" s="4" t="s">
        <v>295</v>
      </c>
    </row>
    <row r="31" spans="1:5">
      <c r="A31" s="4" t="s">
        <v>296</v>
      </c>
    </row>
    <row r="32" spans="1:5">
      <c r="A32" s="3" t="s">
        <v>260</v>
      </c>
    </row>
    <row r="33" spans="1:5">
      <c r="A33" s="4" t="s">
        <v>72</v>
      </c>
      <c r="B33" s="7" t="n">
        <v>528</v>
      </c>
      <c r="C33" s="7" t="n">
        <v>402</v>
      </c>
      <c r="D33" s="7" t="n">
        <v>819</v>
      </c>
      <c r="E33" s="7" t="n">
        <v>706</v>
      </c>
    </row>
    <row r="34" spans="1:5">
      <c r="A34" s="4" t="s">
        <v>297</v>
      </c>
    </row>
    <row r="35" spans="1:5">
      <c r="A35" s="3" t="s">
        <v>260</v>
      </c>
    </row>
    <row r="36" spans="1:5">
      <c r="A36" s="4" t="s">
        <v>72</v>
      </c>
      <c r="B36" s="7" t="n">
        <v>11529</v>
      </c>
      <c r="C36" s="7" t="n">
        <v>10733</v>
      </c>
      <c r="D36" s="7" t="n">
        <v>22952</v>
      </c>
      <c r="E36" s="7" t="n">
        <v>213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5</v>
      </c>
      <c r="D1" s="2" t="s">
        <v>1</v>
      </c>
    </row>
    <row r="2" spans="1:5">
      <c r="B2" s="2" t="s">
        <v>2</v>
      </c>
      <c r="C2" s="2" t="s">
        <v>26</v>
      </c>
      <c r="D2" s="2" t="s">
        <v>2</v>
      </c>
      <c r="E2" s="2" t="s">
        <v>26</v>
      </c>
    </row>
    <row r="3" spans="1:5">
      <c r="A3" s="3" t="s">
        <v>135</v>
      </c>
    </row>
    <row r="4" spans="1:5">
      <c r="A4" s="4" t="s">
        <v>299</v>
      </c>
      <c r="B4" s="7" t="n">
        <v>9871</v>
      </c>
      <c r="C4" s="7" t="n">
        <v>9177</v>
      </c>
      <c r="D4" s="7" t="n">
        <v>19738</v>
      </c>
      <c r="E4" s="7" t="n">
        <v>18326</v>
      </c>
    </row>
    <row r="5" spans="1:5">
      <c r="A5" s="4" t="s">
        <v>300</v>
      </c>
      <c r="B5" s="4" t="s">
        <v>301</v>
      </c>
      <c r="C5" s="4" t="s">
        <v>302</v>
      </c>
      <c r="D5" s="4" t="s">
        <v>303</v>
      </c>
      <c r="E5" s="4" t="s">
        <v>304</v>
      </c>
    </row>
    <row r="6" spans="1:5">
      <c r="A6" s="4" t="s">
        <v>305</v>
      </c>
      <c r="B6" s="7" t="n">
        <v>6486</v>
      </c>
      <c r="C6" s="7" t="n">
        <v>5721</v>
      </c>
      <c r="D6" s="7" t="n">
        <v>12738</v>
      </c>
      <c r="E6" s="7" t="n">
        <v>11048</v>
      </c>
    </row>
    <row r="7" spans="1:5">
      <c r="A7" s="4" t="s">
        <v>306</v>
      </c>
      <c r="B7" s="4" t="s">
        <v>301</v>
      </c>
      <c r="C7" s="4" t="s">
        <v>302</v>
      </c>
      <c r="D7" s="4" t="s">
        <v>303</v>
      </c>
      <c r="E7" s="4" t="s">
        <v>304</v>
      </c>
    </row>
    <row r="8" spans="1:5">
      <c r="A8" s="4" t="s">
        <v>307</v>
      </c>
      <c r="B8" s="7" t="n">
        <v>817</v>
      </c>
      <c r="C8" s="7" t="n">
        <v>743</v>
      </c>
      <c r="D8" s="7" t="n">
        <v>1592</v>
      </c>
      <c r="E8" s="7" t="n">
        <v>14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308</v>
      </c>
      <c r="B1" s="2" t="s">
        <v>1</v>
      </c>
    </row>
    <row r="2" spans="1:3">
      <c r="B2" s="2" t="s">
        <v>309</v>
      </c>
      <c r="C2" s="2" t="s">
        <v>310</v>
      </c>
    </row>
    <row r="3" spans="1:3">
      <c r="A3" s="3" t="s">
        <v>311</v>
      </c>
    </row>
    <row r="4" spans="1:3">
      <c r="A4" s="4" t="s">
        <v>312</v>
      </c>
      <c r="C4" s="5" t="n">
        <v>3</v>
      </c>
    </row>
    <row r="5" spans="1:3">
      <c r="A5" s="4" t="s">
        <v>313</v>
      </c>
      <c r="B5" s="7" t="n">
        <v>799</v>
      </c>
      <c r="C5" s="7" t="n">
        <v>14</v>
      </c>
    </row>
    <row r="6" spans="1:3">
      <c r="A6" s="4" t="s">
        <v>314</v>
      </c>
    </row>
    <row r="7" spans="1:3">
      <c r="A7" s="3" t="s">
        <v>311</v>
      </c>
    </row>
    <row r="8" spans="1:3">
      <c r="A8" s="4" t="s">
        <v>315</v>
      </c>
      <c r="B8" s="5" t="n">
        <v>42</v>
      </c>
      <c r="C8" s="5" t="n">
        <v>3</v>
      </c>
    </row>
    <row r="9" spans="1:3">
      <c r="A9" s="4" t="s">
        <v>313</v>
      </c>
      <c r="B9" s="5" t="n">
        <v>41</v>
      </c>
      <c r="C9" s="5" t="n">
        <v>14</v>
      </c>
    </row>
    <row r="10" spans="1:3">
      <c r="A10" s="4" t="s">
        <v>316</v>
      </c>
    </row>
    <row r="11" spans="1:3">
      <c r="A11" s="3" t="s">
        <v>311</v>
      </c>
    </row>
    <row r="12" spans="1:3">
      <c r="A12" s="4" t="s">
        <v>315</v>
      </c>
      <c r="B12" s="5" t="n">
        <v>372</v>
      </c>
    </row>
    <row r="13" spans="1:3">
      <c r="A13" s="4" t="s">
        <v>313</v>
      </c>
      <c r="B13" s="7" t="n">
        <v>758</v>
      </c>
    </row>
    <row r="14" spans="1:3">
      <c r="A14" s="4" t="s">
        <v>317</v>
      </c>
      <c r="B14" s="5" t="n">
        <v>2</v>
      </c>
    </row>
    <row r="15" spans="1:3">
      <c r="A15" s="4" t="s">
        <v>318</v>
      </c>
    </row>
    <row r="16" spans="1:3">
      <c r="A16" s="3" t="s">
        <v>311</v>
      </c>
    </row>
    <row r="17" spans="1:3">
      <c r="A17" s="4" t="s">
        <v>319</v>
      </c>
      <c r="B17" s="7" t="n">
        <v>360</v>
      </c>
      <c r="C17" s="5" t="n">
        <v>189</v>
      </c>
    </row>
    <row r="18" spans="1:3">
      <c r="A18" s="4" t="s">
        <v>320</v>
      </c>
    </row>
    <row r="19" spans="1:3">
      <c r="A19" s="3" t="s">
        <v>311</v>
      </c>
    </row>
    <row r="20" spans="1:3">
      <c r="A20" s="4" t="s">
        <v>319</v>
      </c>
      <c r="B20" s="7" t="n">
        <v>178</v>
      </c>
      <c r="C20" s="7" t="n">
        <v>1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21</v>
      </c>
      <c r="B1" s="2" t="s">
        <v>25</v>
      </c>
      <c r="D1" s="2" t="s">
        <v>1</v>
      </c>
      <c r="F1" s="2" t="s">
        <v>322</v>
      </c>
    </row>
    <row r="2" spans="1:6">
      <c r="B2" s="2" t="s">
        <v>2</v>
      </c>
      <c r="C2" s="2" t="s">
        <v>26</v>
      </c>
      <c r="D2" s="2" t="s">
        <v>2</v>
      </c>
      <c r="E2" s="2" t="s">
        <v>26</v>
      </c>
      <c r="F2" s="2" t="s">
        <v>67</v>
      </c>
    </row>
    <row r="3" spans="1:6">
      <c r="A3" s="3" t="s">
        <v>141</v>
      </c>
    </row>
    <row r="4" spans="1:6">
      <c r="A4" s="4" t="s">
        <v>38</v>
      </c>
      <c r="B4" s="7" t="n">
        <v>272</v>
      </c>
      <c r="C4" s="7" t="n">
        <v>365</v>
      </c>
      <c r="D4" s="7" t="n">
        <v>529</v>
      </c>
      <c r="E4" s="7" t="n">
        <v>654</v>
      </c>
    </row>
    <row r="5" spans="1:6">
      <c r="A5" s="4" t="s">
        <v>323</v>
      </c>
      <c r="B5" s="4" t="s">
        <v>324</v>
      </c>
      <c r="C5" s="4" t="s">
        <v>325</v>
      </c>
      <c r="D5" s="4" t="s">
        <v>272</v>
      </c>
      <c r="E5" s="4" t="s">
        <v>326</v>
      </c>
    </row>
    <row r="6" spans="1:6">
      <c r="A6" s="4" t="s">
        <v>327</v>
      </c>
      <c r="B6" s="7" t="n">
        <v>4</v>
      </c>
      <c r="C6" s="7" t="n">
        <v>9</v>
      </c>
      <c r="D6" s="7" t="n">
        <v>96</v>
      </c>
      <c r="E6" s="7" t="n">
        <v>76</v>
      </c>
    </row>
    <row r="7" spans="1:6">
      <c r="A7" s="4" t="s">
        <v>328</v>
      </c>
      <c r="B7" s="5" t="n">
        <v>122</v>
      </c>
      <c r="D7" s="7" t="n">
        <v>245</v>
      </c>
    </row>
    <row r="8" spans="1:6">
      <c r="A8" s="4" t="s">
        <v>329</v>
      </c>
      <c r="D8" s="4" t="s">
        <v>271</v>
      </c>
      <c r="F8" s="4" t="s">
        <v>330</v>
      </c>
    </row>
    <row r="9" spans="1:6">
      <c r="A9" s="4" t="s">
        <v>331</v>
      </c>
      <c r="B9" s="5" t="n">
        <v>461</v>
      </c>
      <c r="D9" s="7" t="n">
        <v>461</v>
      </c>
      <c r="F9" s="7" t="n">
        <v>439</v>
      </c>
    </row>
    <row r="10" spans="1:6">
      <c r="A10" s="4" t="s">
        <v>332</v>
      </c>
      <c r="B10" s="5" t="n">
        <v>54</v>
      </c>
      <c r="D10" s="5" t="n">
        <v>54</v>
      </c>
      <c r="F10" s="5" t="n">
        <v>44</v>
      </c>
    </row>
    <row r="11" spans="1:6">
      <c r="A11" s="4" t="s">
        <v>333</v>
      </c>
      <c r="B11" s="7" t="n">
        <v>159</v>
      </c>
      <c r="D11" s="7" t="n">
        <v>159</v>
      </c>
      <c r="F11" s="7" t="n">
        <v>1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5</v>
      </c>
      <c r="D1" s="2" t="s">
        <v>1</v>
      </c>
    </row>
    <row r="2" spans="1:5">
      <c r="B2" s="2" t="s">
        <v>2</v>
      </c>
      <c r="C2" s="2" t="s">
        <v>26</v>
      </c>
      <c r="D2" s="2" t="s">
        <v>2</v>
      </c>
      <c r="E2" s="2" t="s">
        <v>26</v>
      </c>
    </row>
    <row r="3" spans="1:5">
      <c r="A3" s="3" t="s">
        <v>144</v>
      </c>
    </row>
    <row r="4" spans="1:5">
      <c r="A4" s="4" t="s">
        <v>41</v>
      </c>
      <c r="B4" s="7" t="n">
        <v>820</v>
      </c>
      <c r="C4" s="7" t="n">
        <v>657</v>
      </c>
      <c r="D4" s="7" t="n">
        <v>1964</v>
      </c>
      <c r="E4" s="7" t="n">
        <v>1316</v>
      </c>
    </row>
    <row r="5" spans="1:5">
      <c r="A5" s="4" t="s">
        <v>335</v>
      </c>
      <c r="B5" s="5" t="n">
        <v>348615</v>
      </c>
      <c r="C5" s="5" t="n">
        <v>365847</v>
      </c>
      <c r="D5" s="5" t="n">
        <v>349726</v>
      </c>
      <c r="E5" s="5" t="n">
        <v>368056</v>
      </c>
    </row>
    <row r="6" spans="1:5">
      <c r="A6" s="4" t="s">
        <v>336</v>
      </c>
      <c r="B6" s="5" t="n">
        <v>6424</v>
      </c>
      <c r="C6" s="5" t="n">
        <v>9491</v>
      </c>
      <c r="D6" s="5" t="n">
        <v>7662</v>
      </c>
      <c r="E6" s="5" t="n">
        <v>9591</v>
      </c>
    </row>
    <row r="7" spans="1:5">
      <c r="A7" s="4" t="s">
        <v>337</v>
      </c>
      <c r="B7" s="5" t="n">
        <v>355039</v>
      </c>
      <c r="C7" s="5" t="n">
        <v>375338</v>
      </c>
      <c r="D7" s="5" t="n">
        <v>357388</v>
      </c>
      <c r="E7" s="5" t="n">
        <v>377647</v>
      </c>
    </row>
    <row r="8" spans="1:5">
      <c r="A8" s="4" t="s">
        <v>43</v>
      </c>
      <c r="B8" s="8" t="n">
        <v>2.35</v>
      </c>
      <c r="C8" s="8" t="n">
        <v>1.79</v>
      </c>
      <c r="D8" s="8" t="n">
        <v>5.62</v>
      </c>
      <c r="E8" s="8" t="n">
        <v>3.58</v>
      </c>
    </row>
    <row r="9" spans="1:5">
      <c r="A9" s="4" t="s">
        <v>44</v>
      </c>
      <c r="B9" s="8" t="n">
        <v>2.31</v>
      </c>
      <c r="C9" s="8" t="n">
        <v>1.75</v>
      </c>
      <c r="D9" s="8" t="n">
        <v>5.5</v>
      </c>
      <c r="E9" s="8" t="n">
        <v>3.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7</v>
      </c>
    </row>
    <row r="2" spans="1:3">
      <c r="A2" s="3" t="s">
        <v>339</v>
      </c>
    </row>
    <row r="3" spans="1:3">
      <c r="A3" s="4" t="s">
        <v>340</v>
      </c>
      <c r="B3" s="7" t="n">
        <v>455</v>
      </c>
      <c r="C3" s="7" t="n">
        <v>462</v>
      </c>
    </row>
    <row r="4" spans="1:3">
      <c r="A4" s="4" t="s">
        <v>341</v>
      </c>
      <c r="B4" s="5" t="n">
        <v>5</v>
      </c>
      <c r="C4" s="5" t="n">
        <v>10</v>
      </c>
    </row>
    <row r="5" spans="1:3">
      <c r="A5" s="4" t="s">
        <v>342</v>
      </c>
      <c r="B5" s="5" t="n">
        <v>-1</v>
      </c>
    </row>
    <row r="6" spans="1:3">
      <c r="A6" s="4" t="s">
        <v>343</v>
      </c>
      <c r="B6" s="5" t="n">
        <v>459</v>
      </c>
      <c r="C6" s="5" t="n">
        <v>472</v>
      </c>
    </row>
    <row r="7" spans="1:3">
      <c r="A7" s="4" t="s">
        <v>344</v>
      </c>
      <c r="B7" s="5" t="n">
        <v>-45</v>
      </c>
      <c r="C7" s="5" t="n">
        <v>-54</v>
      </c>
    </row>
    <row r="8" spans="1:3">
      <c r="A8" s="4" t="s">
        <v>345</v>
      </c>
      <c r="B8" s="5" t="n">
        <v>414</v>
      </c>
      <c r="C8" s="5" t="n">
        <v>418</v>
      </c>
    </row>
    <row r="9" spans="1:3">
      <c r="A9" s="4" t="s">
        <v>346</v>
      </c>
    </row>
    <row r="10" spans="1:3">
      <c r="A10" s="3" t="s">
        <v>339</v>
      </c>
    </row>
    <row r="11" spans="1:3">
      <c r="A11" s="4" t="s">
        <v>340</v>
      </c>
      <c r="B11" s="5" t="n">
        <v>118</v>
      </c>
      <c r="C11" s="5" t="n">
        <v>101</v>
      </c>
    </row>
    <row r="12" spans="1:3">
      <c r="A12" s="4" t="s">
        <v>343</v>
      </c>
      <c r="B12" s="5" t="n">
        <v>118</v>
      </c>
      <c r="C12" s="5" t="n">
        <v>101</v>
      </c>
    </row>
    <row r="13" spans="1:3">
      <c r="A13" s="4" t="s">
        <v>347</v>
      </c>
    </row>
    <row r="14" spans="1:3">
      <c r="A14" s="3" t="s">
        <v>339</v>
      </c>
    </row>
    <row r="15" spans="1:3">
      <c r="A15" s="4" t="s">
        <v>340</v>
      </c>
      <c r="B15" s="5" t="n">
        <v>337</v>
      </c>
      <c r="C15" s="5" t="n">
        <v>361</v>
      </c>
    </row>
    <row r="16" spans="1:3">
      <c r="A16" s="4" t="s">
        <v>341</v>
      </c>
      <c r="B16" s="5" t="n">
        <v>5</v>
      </c>
      <c r="C16" s="5" t="n">
        <v>10</v>
      </c>
    </row>
    <row r="17" spans="1:3">
      <c r="A17" s="4" t="s">
        <v>342</v>
      </c>
      <c r="B17" s="5" t="n">
        <v>-1</v>
      </c>
    </row>
    <row r="18" spans="1:3">
      <c r="A18" s="4" t="s">
        <v>343</v>
      </c>
      <c r="B18" s="7" t="n">
        <v>341</v>
      </c>
      <c r="C18" s="7" t="n">
        <v>3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147</v>
      </c>
    </row>
    <row r="3" spans="1:2">
      <c r="A3" s="4" t="s">
        <v>350</v>
      </c>
      <c r="B3" s="7" t="n">
        <v>24</v>
      </c>
    </row>
    <row r="4" spans="1:2">
      <c r="A4" s="4" t="s">
        <v>351</v>
      </c>
      <c r="B4" s="5" t="n">
        <v>50</v>
      </c>
    </row>
    <row r="5" spans="1:2">
      <c r="A5" s="4" t="s">
        <v>352</v>
      </c>
      <c r="B5" s="5" t="n">
        <v>218</v>
      </c>
    </row>
    <row r="6" spans="1:2">
      <c r="A6" s="4" t="s">
        <v>353</v>
      </c>
      <c r="B6" s="5" t="n">
        <v>45</v>
      </c>
    </row>
    <row r="7" spans="1:2">
      <c r="A7" s="4" t="s">
        <v>354</v>
      </c>
      <c r="B7" s="5" t="n">
        <v>337</v>
      </c>
    </row>
    <row r="8" spans="1:2">
      <c r="A8" s="4" t="s">
        <v>355</v>
      </c>
      <c r="B8" s="5" t="n">
        <v>25</v>
      </c>
    </row>
    <row r="9" spans="1:2">
      <c r="A9" s="4" t="s">
        <v>356</v>
      </c>
      <c r="B9" s="5" t="n">
        <v>50</v>
      </c>
    </row>
    <row r="10" spans="1:2">
      <c r="A10" s="4" t="s">
        <v>357</v>
      </c>
      <c r="B10" s="5" t="n">
        <v>221</v>
      </c>
    </row>
    <row r="11" spans="1:2">
      <c r="A11" s="4" t="s">
        <v>358</v>
      </c>
      <c r="B11" s="5" t="n">
        <v>45</v>
      </c>
    </row>
    <row r="12" spans="1:2">
      <c r="A12" s="4" t="s">
        <v>359</v>
      </c>
      <c r="B12" s="7" t="n">
        <v>3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5"/>
  </cols>
  <sheetData>
    <row r="1" spans="1:2">
      <c r="A1" s="1" t="s">
        <v>360</v>
      </c>
      <c r="B1" s="2" t="s">
        <v>1</v>
      </c>
    </row>
    <row r="2" spans="1:2">
      <c r="B2" s="2" t="s">
        <v>2</v>
      </c>
    </row>
    <row r="3" spans="1:2">
      <c r="A3" s="3" t="s">
        <v>14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49</v>
      </c>
    </row>
    <row r="3" spans="1:2">
      <c r="A3" s="4" t="s">
        <v>366</v>
      </c>
    </row>
    <row r="4" spans="1:2">
      <c r="A4" s="3" t="s">
        <v>367</v>
      </c>
    </row>
    <row r="5" spans="1:2">
      <c r="A5" s="4" t="s">
        <v>368</v>
      </c>
      <c r="B5" s="7" t="n">
        <v>2000000000</v>
      </c>
    </row>
    <row r="6" spans="1:2">
      <c r="A6" s="4" t="s">
        <v>343</v>
      </c>
      <c r="B6" s="7" t="n">
        <v>83000000</v>
      </c>
    </row>
    <row r="7" spans="1:2">
      <c r="A7" s="4" t="s">
        <v>369</v>
      </c>
      <c r="B7" s="4" t="s">
        <v>370</v>
      </c>
    </row>
    <row r="8" spans="1:2">
      <c r="A8" s="4" t="s">
        <v>371</v>
      </c>
    </row>
    <row r="9" spans="1:2">
      <c r="A9" s="3" t="s">
        <v>367</v>
      </c>
    </row>
    <row r="10" spans="1:2">
      <c r="A10" s="4" t="s">
        <v>368</v>
      </c>
      <c r="B10" s="7" t="n">
        <v>500000000</v>
      </c>
    </row>
    <row r="11" spans="1:2">
      <c r="A11" s="4" t="s">
        <v>343</v>
      </c>
      <c r="B11" s="7" t="n">
        <v>15000000</v>
      </c>
    </row>
    <row r="12" spans="1:2">
      <c r="A12" s="4" t="s">
        <v>369</v>
      </c>
      <c r="B12"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49</v>
      </c>
    </row>
    <row r="3" spans="1:2">
      <c r="A3" s="3" t="s">
        <v>150</v>
      </c>
    </row>
    <row r="4" spans="1:2">
      <c r="A4" s="4" t="s">
        <v>374</v>
      </c>
      <c r="B4" s="7" t="n">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868</v>
      </c>
      <c r="C3" s="7" t="n">
        <v>732</v>
      </c>
    </row>
    <row r="4" spans="1:3">
      <c r="A4" s="4" t="s">
        <v>70</v>
      </c>
      <c r="B4" s="5" t="n">
        <v>6592</v>
      </c>
      <c r="C4" s="5" t="n">
        <v>6501</v>
      </c>
    </row>
    <row r="5" spans="1:3">
      <c r="A5" s="4" t="s">
        <v>71</v>
      </c>
      <c r="B5" s="5" t="n">
        <v>1636</v>
      </c>
      <c r="C5" s="5" t="n">
        <v>1573</v>
      </c>
    </row>
    <row r="6" spans="1:3">
      <c r="A6" s="4" t="s">
        <v>72</v>
      </c>
      <c r="B6" s="5" t="n">
        <v>1298</v>
      </c>
      <c r="C6" s="5" t="n">
        <v>1171</v>
      </c>
    </row>
    <row r="7" spans="1:3">
      <c r="A7" s="4" t="s">
        <v>73</v>
      </c>
      <c r="B7" s="5" t="n">
        <v>10394</v>
      </c>
      <c r="C7" s="5" t="n">
        <v>9977</v>
      </c>
    </row>
    <row r="8" spans="1:3">
      <c r="A8" s="4" t="s">
        <v>74</v>
      </c>
      <c r="B8" s="5" t="n">
        <v>41142</v>
      </c>
      <c r="C8" s="5" t="n">
        <v>40084</v>
      </c>
    </row>
    <row r="9" spans="1:3">
      <c r="A9" s="4" t="s">
        <v>75</v>
      </c>
      <c r="B9" s="5" t="n">
        <v>-22598</v>
      </c>
      <c r="C9" s="5" t="n">
        <v>-22189</v>
      </c>
    </row>
    <row r="10" spans="1:3">
      <c r="A10" s="4" t="s">
        <v>76</v>
      </c>
      <c r="B10" s="5" t="n">
        <v>18544</v>
      </c>
      <c r="C10" s="5" t="n">
        <v>17895</v>
      </c>
    </row>
    <row r="11" spans="1:3">
      <c r="A11" s="4" t="s">
        <v>77</v>
      </c>
      <c r="B11" s="5" t="n">
        <v>414</v>
      </c>
      <c r="C11" s="5" t="n">
        <v>418</v>
      </c>
    </row>
    <row r="12" spans="1:3">
      <c r="A12" s="4" t="s">
        <v>78</v>
      </c>
      <c r="B12" s="5" t="n">
        <v>234</v>
      </c>
      <c r="C12" s="5" t="n">
        <v>199</v>
      </c>
    </row>
    <row r="13" spans="1:3">
      <c r="A13" s="4" t="s">
        <v>79</v>
      </c>
      <c r="B13" s="5" t="n">
        <v>7459</v>
      </c>
      <c r="C13" s="5" t="n">
        <v>7394</v>
      </c>
    </row>
    <row r="14" spans="1:3">
      <c r="A14" s="4" t="s">
        <v>72</v>
      </c>
      <c r="B14" s="5" t="n">
        <v>697</v>
      </c>
      <c r="C14" s="5" t="n">
        <v>710</v>
      </c>
    </row>
    <row r="15" spans="1:3">
      <c r="A15" s="4" t="s">
        <v>80</v>
      </c>
      <c r="B15" s="5" t="n">
        <v>37742</v>
      </c>
      <c r="C15" s="5" t="n">
        <v>36593</v>
      </c>
    </row>
    <row r="16" spans="1:3">
      <c r="A16" s="3" t="s">
        <v>81</v>
      </c>
    </row>
    <row r="17" spans="1:3">
      <c r="A17" s="4" t="s">
        <v>82</v>
      </c>
      <c r="B17" s="5" t="n">
        <v>2457</v>
      </c>
      <c r="C17" s="5" t="n">
        <v>2606</v>
      </c>
    </row>
    <row r="18" spans="1:3">
      <c r="A18" s="4" t="s">
        <v>83</v>
      </c>
      <c r="B18" s="5" t="n">
        <v>1315</v>
      </c>
      <c r="C18" s="5" t="n">
        <v>1369</v>
      </c>
    </row>
    <row r="19" spans="1:3">
      <c r="A19" s="4" t="s">
        <v>84</v>
      </c>
      <c r="B19" s="5" t="n">
        <v>2161</v>
      </c>
      <c r="C19" s="5" t="n">
        <v>1983</v>
      </c>
    </row>
    <row r="20" spans="1:3">
      <c r="A20" s="4" t="s">
        <v>85</v>
      </c>
      <c r="B20" s="5" t="n">
        <v>1692</v>
      </c>
      <c r="C20" s="5" t="n">
        <v>200</v>
      </c>
    </row>
    <row r="21" spans="1:3">
      <c r="A21" s="4" t="s">
        <v>86</v>
      </c>
      <c r="B21" s="5" t="n">
        <v>7625</v>
      </c>
      <c r="C21" s="5" t="n">
        <v>6158</v>
      </c>
    </row>
    <row r="22" spans="1:3">
      <c r="A22" s="4" t="s">
        <v>87</v>
      </c>
      <c r="B22" s="5" t="n">
        <v>31500</v>
      </c>
      <c r="C22" s="5" t="n">
        <v>32858</v>
      </c>
    </row>
    <row r="23" spans="1:3">
      <c r="A23" s="4" t="s">
        <v>88</v>
      </c>
      <c r="B23" s="5" t="n">
        <v>1283</v>
      </c>
      <c r="C23" s="5" t="n">
        <v>1198</v>
      </c>
    </row>
    <row r="24" spans="1:3">
      <c r="A24" s="4" t="s">
        <v>89</v>
      </c>
      <c r="B24" s="5" t="n">
        <v>1459</v>
      </c>
      <c r="C24" s="5" t="n">
        <v>1374</v>
      </c>
    </row>
    <row r="25" spans="1:3">
      <c r="A25" s="3" t="s">
        <v>90</v>
      </c>
    </row>
    <row r="26" spans="1:3">
      <c r="A26" s="4" t="s">
        <v>91</v>
      </c>
      <c r="B26" s="5" t="n">
        <v>3</v>
      </c>
      <c r="C26" s="5" t="n">
        <v>4</v>
      </c>
    </row>
    <row r="27" spans="1:3">
      <c r="A27" s="4" t="s">
        <v>92</v>
      </c>
      <c r="B27" s="5" t="n">
        <v>-261</v>
      </c>
      <c r="C27" s="5" t="n">
        <v>-278</v>
      </c>
    </row>
    <row r="28" spans="1:3">
      <c r="A28" s="4" t="s">
        <v>93</v>
      </c>
      <c r="B28" s="5" t="n">
        <v>-5731</v>
      </c>
      <c r="C28" s="5" t="n">
        <v>-6532</v>
      </c>
    </row>
    <row r="29" spans="1:3">
      <c r="A29" s="4" t="s">
        <v>94</v>
      </c>
      <c r="B29" s="5" t="n">
        <v>-5989</v>
      </c>
      <c r="C29" s="5" t="n">
        <v>-6806</v>
      </c>
    </row>
    <row r="30" spans="1:3">
      <c r="A30" s="4" t="s">
        <v>95</v>
      </c>
      <c r="B30" s="5" t="n">
        <v>1864</v>
      </c>
      <c r="C30" s="5" t="n">
        <v>1811</v>
      </c>
    </row>
    <row r="31" spans="1:3">
      <c r="A31" s="4" t="s">
        <v>96</v>
      </c>
      <c r="B31" s="5" t="n">
        <v>-4125</v>
      </c>
      <c r="C31" s="5" t="n">
        <v>-4995</v>
      </c>
    </row>
    <row r="32" spans="1:3">
      <c r="A32" s="4" t="s">
        <v>97</v>
      </c>
      <c r="B32" s="7" t="n">
        <v>37742</v>
      </c>
      <c r="C32" s="7" t="n">
        <v>365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5</v>
      </c>
      <c r="D1" s="2" t="s">
        <v>1</v>
      </c>
    </row>
    <row r="2" spans="1:5">
      <c r="B2" s="2" t="s">
        <v>2</v>
      </c>
      <c r="C2" s="2" t="s">
        <v>26</v>
      </c>
      <c r="D2" s="2" t="s">
        <v>2</v>
      </c>
      <c r="E2" s="2" t="s">
        <v>26</v>
      </c>
    </row>
    <row r="3" spans="1:5">
      <c r="A3" s="3" t="s">
        <v>367</v>
      </c>
    </row>
    <row r="4" spans="1:5">
      <c r="A4" s="4" t="s">
        <v>376</v>
      </c>
      <c r="B4" s="7" t="n">
        <v>15</v>
      </c>
      <c r="C4" s="7" t="n">
        <v>-11</v>
      </c>
      <c r="D4" s="7" t="n">
        <v>50</v>
      </c>
      <c r="E4" s="7" t="n">
        <v>-8</v>
      </c>
    </row>
    <row r="5" spans="1:5">
      <c r="A5" s="4" t="s">
        <v>186</v>
      </c>
    </row>
    <row r="6" spans="1:5">
      <c r="A6" s="3" t="s">
        <v>367</v>
      </c>
    </row>
    <row r="7" spans="1:5">
      <c r="A7" s="4" t="s">
        <v>376</v>
      </c>
      <c r="D7" s="5" t="n">
        <v>39</v>
      </c>
    </row>
    <row r="8" spans="1:5">
      <c r="A8" s="4" t="s">
        <v>377</v>
      </c>
    </row>
    <row r="9" spans="1:5">
      <c r="A9" s="3" t="s">
        <v>367</v>
      </c>
    </row>
    <row r="10" spans="1:5">
      <c r="A10" s="4" t="s">
        <v>378</v>
      </c>
      <c r="D10"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7</v>
      </c>
    </row>
    <row r="2" spans="1:3">
      <c r="A2" s="3" t="s">
        <v>380</v>
      </c>
    </row>
    <row r="3" spans="1:3">
      <c r="A3" s="4" t="s">
        <v>381</v>
      </c>
      <c r="B3" s="7" t="n">
        <v>459</v>
      </c>
      <c r="C3" s="7" t="n">
        <v>472</v>
      </c>
    </row>
    <row r="4" spans="1:3">
      <c r="A4" s="4" t="s">
        <v>382</v>
      </c>
      <c r="B4" s="5" t="n">
        <v>-45</v>
      </c>
      <c r="C4" s="5" t="n">
        <v>-54</v>
      </c>
    </row>
    <row r="5" spans="1:3">
      <c r="A5" s="4" t="s">
        <v>383</v>
      </c>
      <c r="B5" s="5" t="n">
        <v>414</v>
      </c>
      <c r="C5" s="5" t="n">
        <v>418</v>
      </c>
    </row>
    <row r="6" spans="1:3">
      <c r="A6" s="4" t="s">
        <v>186</v>
      </c>
    </row>
    <row r="7" spans="1:3">
      <c r="A7" s="3" t="s">
        <v>380</v>
      </c>
    </row>
    <row r="8" spans="1:3">
      <c r="A8" s="4" t="s">
        <v>384</v>
      </c>
      <c r="B8" s="5" t="n">
        <v>98</v>
      </c>
      <c r="C8" s="5" t="n">
        <v>50</v>
      </c>
    </row>
    <row r="9" spans="1:3">
      <c r="A9" s="4" t="s">
        <v>385</v>
      </c>
    </row>
    <row r="10" spans="1:3">
      <c r="A10" s="3" t="s">
        <v>380</v>
      </c>
    </row>
    <row r="11" spans="1:3">
      <c r="A11" s="4" t="s">
        <v>386</v>
      </c>
      <c r="B11" s="5" t="n">
        <v>341</v>
      </c>
      <c r="C11" s="5" t="n">
        <v>371</v>
      </c>
    </row>
    <row r="12" spans="1:3">
      <c r="A12" s="4" t="s">
        <v>346</v>
      </c>
    </row>
    <row r="13" spans="1:3">
      <c r="A13" s="3" t="s">
        <v>380</v>
      </c>
    </row>
    <row r="14" spans="1:3">
      <c r="A14" s="4" t="s">
        <v>381</v>
      </c>
      <c r="B14" s="5" t="n">
        <v>118</v>
      </c>
      <c r="C14" s="5" t="n">
        <v>101</v>
      </c>
    </row>
    <row r="15" spans="1:3">
      <c r="A15" s="4" t="s">
        <v>387</v>
      </c>
    </row>
    <row r="16" spans="1:3">
      <c r="A16" s="3" t="s">
        <v>380</v>
      </c>
    </row>
    <row r="17" spans="1:3">
      <c r="A17" s="4" t="s">
        <v>381</v>
      </c>
      <c r="B17" s="5" t="n">
        <v>118</v>
      </c>
      <c r="C17" s="5" t="n">
        <v>101</v>
      </c>
    </row>
    <row r="18" spans="1:3">
      <c r="A18" s="4" t="s">
        <v>382</v>
      </c>
      <c r="B18" s="5" t="n">
        <v>-45</v>
      </c>
      <c r="C18" s="5" t="n">
        <v>-54</v>
      </c>
    </row>
    <row r="19" spans="1:3">
      <c r="A19" s="4" t="s">
        <v>383</v>
      </c>
      <c r="B19" s="5" t="n">
        <v>73</v>
      </c>
      <c r="C19" s="5" t="n">
        <v>47</v>
      </c>
    </row>
    <row r="20" spans="1:3">
      <c r="A20" s="4" t="s">
        <v>388</v>
      </c>
    </row>
    <row r="21" spans="1:3">
      <c r="A21" s="3" t="s">
        <v>380</v>
      </c>
    </row>
    <row r="22" spans="1:3">
      <c r="A22" s="4" t="s">
        <v>381</v>
      </c>
      <c r="B22" s="5" t="n">
        <v>118</v>
      </c>
      <c r="C22" s="5" t="n">
        <v>101</v>
      </c>
    </row>
    <row r="23" spans="1:3">
      <c r="A23" s="4" t="s">
        <v>389</v>
      </c>
    </row>
    <row r="24" spans="1:3">
      <c r="A24" s="3" t="s">
        <v>380</v>
      </c>
    </row>
    <row r="25" spans="1:3">
      <c r="A25" s="4" t="s">
        <v>381</v>
      </c>
      <c r="B25" s="5" t="n">
        <v>341</v>
      </c>
      <c r="C25" s="5" t="n">
        <v>371</v>
      </c>
    </row>
    <row r="26" spans="1:3">
      <c r="A26" s="4" t="s">
        <v>383</v>
      </c>
      <c r="B26" s="5" t="n">
        <v>341</v>
      </c>
      <c r="C26" s="5" t="n">
        <v>371</v>
      </c>
    </row>
    <row r="27" spans="1:3">
      <c r="A27" s="4" t="s">
        <v>390</v>
      </c>
    </row>
    <row r="28" spans="1:3">
      <c r="A28" s="3" t="s">
        <v>380</v>
      </c>
    </row>
    <row r="29" spans="1:3">
      <c r="A29" s="4" t="s">
        <v>384</v>
      </c>
      <c r="B29" s="5" t="n">
        <v>98</v>
      </c>
      <c r="C29" s="5" t="n">
        <v>50</v>
      </c>
    </row>
    <row r="30" spans="1:3">
      <c r="A30" s="4" t="s">
        <v>391</v>
      </c>
    </row>
    <row r="31" spans="1:3">
      <c r="A31" s="3" t="s">
        <v>380</v>
      </c>
    </row>
    <row r="32" spans="1:3">
      <c r="A32" s="4" t="s">
        <v>386</v>
      </c>
      <c r="B32" s="7" t="n">
        <v>341</v>
      </c>
      <c r="C32" s="7" t="n">
        <v>3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7</v>
      </c>
    </row>
    <row r="2" spans="1:3">
      <c r="A2" s="3" t="s">
        <v>153</v>
      </c>
    </row>
    <row r="3" spans="1:3">
      <c r="A3" s="4" t="s">
        <v>393</v>
      </c>
      <c r="B3" s="7" t="n">
        <v>33649</v>
      </c>
      <c r="C3" s="7" t="n">
        <v>34689</v>
      </c>
    </row>
    <row r="4" spans="1:3">
      <c r="A4" s="4" t="s">
        <v>394</v>
      </c>
      <c r="B4" s="7" t="n">
        <v>33343</v>
      </c>
      <c r="C4" s="7" t="n">
        <v>33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5</v>
      </c>
      <c r="B1" s="2" t="s">
        <v>2</v>
      </c>
      <c r="C1" s="2" t="s">
        <v>67</v>
      </c>
    </row>
    <row r="2" spans="1:3">
      <c r="A2" s="3" t="s">
        <v>396</v>
      </c>
    </row>
    <row r="3" spans="1:3">
      <c r="A3" s="4" t="s">
        <v>397</v>
      </c>
      <c r="B3" s="7" t="n">
        <v>23591</v>
      </c>
      <c r="C3" s="7" t="n">
        <v>23470</v>
      </c>
    </row>
    <row r="4" spans="1:3">
      <c r="A4" s="4" t="s">
        <v>398</v>
      </c>
      <c r="B4" s="5" t="n">
        <v>-151</v>
      </c>
      <c r="C4" s="5" t="n">
        <v>-164</v>
      </c>
    </row>
    <row r="5" spans="1:3">
      <c r="A5" s="4" t="s">
        <v>399</v>
      </c>
      <c r="B5" s="5" t="n">
        <v>33192</v>
      </c>
      <c r="C5" s="5" t="n">
        <v>33058</v>
      </c>
    </row>
    <row r="6" spans="1:3">
      <c r="A6" s="4" t="s">
        <v>400</v>
      </c>
      <c r="B6" s="5" t="n">
        <v>1692</v>
      </c>
      <c r="C6" s="5" t="n">
        <v>200</v>
      </c>
    </row>
    <row r="7" spans="1:3">
      <c r="A7" s="4" t="s">
        <v>401</v>
      </c>
      <c r="B7" s="5" t="n">
        <v>31500</v>
      </c>
      <c r="C7" s="5" t="n">
        <v>32858</v>
      </c>
    </row>
    <row r="8" spans="1:3">
      <c r="A8" s="4" t="s">
        <v>402</v>
      </c>
    </row>
    <row r="9" spans="1:3">
      <c r="A9" s="3" t="s">
        <v>396</v>
      </c>
    </row>
    <row r="10" spans="1:3">
      <c r="A10" s="4" t="s">
        <v>403</v>
      </c>
      <c r="B10" s="5" t="n">
        <v>3750</v>
      </c>
      <c r="C10" s="5" t="n">
        <v>3680</v>
      </c>
    </row>
    <row r="11" spans="1:3">
      <c r="A11" s="4" t="s">
        <v>404</v>
      </c>
    </row>
    <row r="12" spans="1:3">
      <c r="A12" s="3" t="s">
        <v>396</v>
      </c>
    </row>
    <row r="13" spans="1:3">
      <c r="A13" s="4" t="s">
        <v>403</v>
      </c>
      <c r="B13" s="5" t="n">
        <v>140</v>
      </c>
    </row>
    <row r="14" spans="1:3">
      <c r="A14" s="4" t="s">
        <v>405</v>
      </c>
    </row>
    <row r="15" spans="1:3">
      <c r="A15" s="3" t="s">
        <v>396</v>
      </c>
    </row>
    <row r="16" spans="1:3">
      <c r="A16" s="4" t="s">
        <v>397</v>
      </c>
      <c r="B16" s="5" t="n">
        <v>3849</v>
      </c>
      <c r="C16" s="5" t="n">
        <v>3891</v>
      </c>
    </row>
    <row r="17" spans="1:3">
      <c r="A17" s="4" t="s">
        <v>406</v>
      </c>
    </row>
    <row r="18" spans="1:3">
      <c r="A18" s="3" t="s">
        <v>396</v>
      </c>
    </row>
    <row r="19" spans="1:3">
      <c r="A19" s="4" t="s">
        <v>397</v>
      </c>
      <c r="B19" s="5" t="n">
        <v>15300</v>
      </c>
      <c r="C19" s="5" t="n">
        <v>15300</v>
      </c>
    </row>
    <row r="20" spans="1:3">
      <c r="A20" s="4" t="s">
        <v>407</v>
      </c>
    </row>
    <row r="21" spans="1:3">
      <c r="A21" s="3" t="s">
        <v>396</v>
      </c>
    </row>
    <row r="22" spans="1:3">
      <c r="A22" s="4" t="s">
        <v>408</v>
      </c>
      <c r="B22" s="5" t="n">
        <v>552</v>
      </c>
      <c r="C22" s="5" t="n">
        <v>599</v>
      </c>
    </row>
    <row r="23" spans="1:3">
      <c r="A23" s="4" t="s">
        <v>409</v>
      </c>
    </row>
    <row r="24" spans="1:3">
      <c r="A24" s="3" t="s">
        <v>396</v>
      </c>
    </row>
    <row r="25" spans="1:3">
      <c r="A25" s="4" t="s">
        <v>410</v>
      </c>
      <c r="B25" s="7" t="n">
        <v>9752</v>
      </c>
      <c r="C25" s="7" t="n">
        <v>97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16"/>
  </cols>
  <sheetData>
    <row r="1" spans="1:2">
      <c r="A1" s="1" t="s">
        <v>411</v>
      </c>
      <c r="B1" s="2" t="s">
        <v>1</v>
      </c>
    </row>
    <row r="2" spans="1:2">
      <c r="B2" s="2" t="s">
        <v>2</v>
      </c>
    </row>
    <row r="3" spans="1:2">
      <c r="A3" s="3" t="s">
        <v>396</v>
      </c>
    </row>
    <row r="4" spans="1:2">
      <c r="A4" s="4" t="s">
        <v>412</v>
      </c>
      <c r="B4" s="4" t="s">
        <v>413</v>
      </c>
    </row>
    <row r="5" spans="1:2">
      <c r="A5" s="4" t="s">
        <v>414</v>
      </c>
      <c r="B5" s="4" t="s">
        <v>415</v>
      </c>
    </row>
    <row r="6" spans="1:2">
      <c r="A6" s="4" t="s">
        <v>402</v>
      </c>
    </row>
    <row r="7" spans="1:2">
      <c r="A7" s="3" t="s">
        <v>396</v>
      </c>
    </row>
    <row r="8" spans="1:2">
      <c r="A8" s="4" t="s">
        <v>416</v>
      </c>
      <c r="B8" s="4" t="s">
        <v>417</v>
      </c>
    </row>
    <row r="9" spans="1:2">
      <c r="A9" s="4" t="s">
        <v>404</v>
      </c>
    </row>
    <row r="10" spans="1:2">
      <c r="A10" s="3" t="s">
        <v>396</v>
      </c>
    </row>
    <row r="11" spans="1:2">
      <c r="A11" s="4" t="s">
        <v>416</v>
      </c>
      <c r="B11" s="4" t="s">
        <v>417</v>
      </c>
    </row>
    <row r="12" spans="1:2">
      <c r="A12" s="4" t="s">
        <v>405</v>
      </c>
    </row>
    <row r="13" spans="1:2">
      <c r="A13" s="3" t="s">
        <v>396</v>
      </c>
    </row>
    <row r="14" spans="1:2">
      <c r="A14" s="4" t="s">
        <v>416</v>
      </c>
      <c r="B14" s="4" t="s">
        <v>264</v>
      </c>
    </row>
    <row r="15" spans="1:2">
      <c r="A15" s="4" t="s">
        <v>406</v>
      </c>
    </row>
    <row r="16" spans="1:2">
      <c r="A16" s="3" t="s">
        <v>396</v>
      </c>
    </row>
    <row r="17" spans="1:2">
      <c r="A17" s="4" t="s">
        <v>416</v>
      </c>
      <c r="B17" s="4" t="s">
        <v>418</v>
      </c>
    </row>
    <row r="18" spans="1:2">
      <c r="A18" s="4" t="s">
        <v>407</v>
      </c>
    </row>
    <row r="19" spans="1:2">
      <c r="A19" s="3" t="s">
        <v>396</v>
      </c>
    </row>
    <row r="20" spans="1:2">
      <c r="A20" s="4" t="s">
        <v>416</v>
      </c>
      <c r="B20" s="4" t="s">
        <v>419</v>
      </c>
    </row>
    <row r="21" spans="1:2">
      <c r="A21" s="4" t="s">
        <v>409</v>
      </c>
    </row>
    <row r="22" spans="1:2">
      <c r="A22" s="3" t="s">
        <v>396</v>
      </c>
    </row>
    <row r="23" spans="1:2">
      <c r="A23" s="4" t="s">
        <v>416</v>
      </c>
      <c r="B23"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5</v>
      </c>
      <c r="D1" s="2" t="s">
        <v>1</v>
      </c>
    </row>
    <row r="2" spans="1:5">
      <c r="B2" s="2" t="s">
        <v>2</v>
      </c>
      <c r="C2" s="2" t="s">
        <v>26</v>
      </c>
      <c r="D2" s="2" t="s">
        <v>2</v>
      </c>
      <c r="E2" s="2" t="s">
        <v>26</v>
      </c>
    </row>
    <row r="3" spans="1:5">
      <c r="A3" s="3" t="s">
        <v>422</v>
      </c>
    </row>
    <row r="4" spans="1:5">
      <c r="A4" s="4" t="s">
        <v>423</v>
      </c>
      <c r="D4" s="7" t="n">
        <v>-4995</v>
      </c>
    </row>
    <row r="5" spans="1:5">
      <c r="A5" s="4" t="s">
        <v>63</v>
      </c>
      <c r="B5" s="7" t="n">
        <v>902</v>
      </c>
      <c r="C5" s="7" t="n">
        <v>822</v>
      </c>
      <c r="D5" s="5" t="n">
        <v>2265</v>
      </c>
      <c r="E5" s="7" t="n">
        <v>1617</v>
      </c>
    </row>
    <row r="6" spans="1:5">
      <c r="A6" s="4" t="s">
        <v>424</v>
      </c>
      <c r="D6" s="5" t="n">
        <v>-893</v>
      </c>
    </row>
    <row r="7" spans="1:5">
      <c r="A7" s="4" t="s">
        <v>425</v>
      </c>
      <c r="D7" s="5" t="n">
        <v>-435</v>
      </c>
    </row>
    <row r="8" spans="1:5">
      <c r="A8" s="4" t="s">
        <v>426</v>
      </c>
      <c r="D8" s="5" t="n">
        <v>-18</v>
      </c>
    </row>
    <row r="9" spans="1:5">
      <c r="A9" s="4" t="s">
        <v>427</v>
      </c>
      <c r="D9" s="5" t="n">
        <v>-53</v>
      </c>
    </row>
    <row r="10" spans="1:5">
      <c r="A10" s="4" t="s">
        <v>72</v>
      </c>
      <c r="D10" s="5" t="n">
        <v>4</v>
      </c>
    </row>
    <row r="11" spans="1:5">
      <c r="A11" s="4" t="s">
        <v>428</v>
      </c>
      <c r="B11" s="5" t="n">
        <v>-4125</v>
      </c>
      <c r="D11" s="5" t="n">
        <v>-4125</v>
      </c>
    </row>
    <row r="12" spans="1:5">
      <c r="A12" s="4" t="s">
        <v>429</v>
      </c>
    </row>
    <row r="13" spans="1:5">
      <c r="A13" s="3" t="s">
        <v>422</v>
      </c>
    </row>
    <row r="14" spans="1:5">
      <c r="A14" s="4" t="s">
        <v>423</v>
      </c>
      <c r="D14" s="5" t="n">
        <v>4</v>
      </c>
    </row>
    <row r="15" spans="1:5">
      <c r="A15" s="4" t="s">
        <v>424</v>
      </c>
      <c r="D15" s="5" t="n">
        <v>-1</v>
      </c>
    </row>
    <row r="16" spans="1:5">
      <c r="A16" s="4" t="s">
        <v>428</v>
      </c>
      <c r="B16" s="7" t="n">
        <v>3</v>
      </c>
      <c r="D16" s="7" t="n">
        <v>3</v>
      </c>
    </row>
    <row r="17" spans="1:5">
      <c r="A17" s="4" t="s">
        <v>430</v>
      </c>
      <c r="D17" s="5" t="n">
        <v>350092000</v>
      </c>
    </row>
    <row r="18" spans="1:5">
      <c r="A18" s="4" t="s">
        <v>431</v>
      </c>
      <c r="D18" s="5" t="n">
        <v>-9040000</v>
      </c>
    </row>
    <row r="19" spans="1:5">
      <c r="A19" s="4" t="s">
        <v>432</v>
      </c>
      <c r="D19" s="5" t="n">
        <v>5708000</v>
      </c>
    </row>
    <row r="20" spans="1:5">
      <c r="A20" s="4" t="s">
        <v>433</v>
      </c>
      <c r="B20" s="5" t="n">
        <v>346760000</v>
      </c>
      <c r="D20" s="5" t="n">
        <v>346760000</v>
      </c>
    </row>
    <row r="21" spans="1:5">
      <c r="A21" s="4" t="s">
        <v>434</v>
      </c>
    </row>
    <row r="22" spans="1:5">
      <c r="A22" s="3" t="s">
        <v>422</v>
      </c>
    </row>
    <row r="23" spans="1:5">
      <c r="A23" s="4" t="s">
        <v>423</v>
      </c>
      <c r="D23" s="7" t="n">
        <v>-278</v>
      </c>
    </row>
    <row r="24" spans="1:5">
      <c r="A24" s="4" t="s">
        <v>63</v>
      </c>
      <c r="D24" s="5" t="n">
        <v>17</v>
      </c>
    </row>
    <row r="25" spans="1:5">
      <c r="A25" s="4" t="s">
        <v>428</v>
      </c>
      <c r="B25" s="7" t="n">
        <v>-261</v>
      </c>
      <c r="D25" s="5" t="n">
        <v>-261</v>
      </c>
    </row>
    <row r="26" spans="1:5">
      <c r="A26" s="4" t="s">
        <v>435</v>
      </c>
    </row>
    <row r="27" spans="1:5">
      <c r="A27" s="3" t="s">
        <v>422</v>
      </c>
    </row>
    <row r="28" spans="1:5">
      <c r="A28" s="4" t="s">
        <v>423</v>
      </c>
      <c r="D28" s="5" t="n">
        <v>-6532</v>
      </c>
    </row>
    <row r="29" spans="1:5">
      <c r="A29" s="4" t="s">
        <v>63</v>
      </c>
      <c r="D29" s="5" t="n">
        <v>1964</v>
      </c>
    </row>
    <row r="30" spans="1:5">
      <c r="A30" s="4" t="s">
        <v>424</v>
      </c>
      <c r="D30" s="5" t="n">
        <v>-892</v>
      </c>
    </row>
    <row r="31" spans="1:5">
      <c r="A31" s="4" t="s">
        <v>425</v>
      </c>
      <c r="D31" s="5" t="n">
        <v>-250</v>
      </c>
    </row>
    <row r="32" spans="1:5">
      <c r="A32" s="4" t="s">
        <v>426</v>
      </c>
      <c r="D32" s="5" t="n">
        <v>-18</v>
      </c>
    </row>
    <row r="33" spans="1:5">
      <c r="A33" s="4" t="s">
        <v>72</v>
      </c>
      <c r="D33" s="5" t="n">
        <v>-3</v>
      </c>
    </row>
    <row r="34" spans="1:5">
      <c r="A34" s="4" t="s">
        <v>428</v>
      </c>
      <c r="B34" s="5" t="n">
        <v>-5731</v>
      </c>
      <c r="D34" s="5" t="n">
        <v>-5731</v>
      </c>
    </row>
    <row r="35" spans="1:5">
      <c r="A35" s="4" t="s">
        <v>436</v>
      </c>
    </row>
    <row r="36" spans="1:5">
      <c r="A36" s="3" t="s">
        <v>422</v>
      </c>
    </row>
    <row r="37" spans="1:5">
      <c r="A37" s="4" t="s">
        <v>423</v>
      </c>
      <c r="D37" s="5" t="n">
        <v>1811</v>
      </c>
    </row>
    <row r="38" spans="1:5">
      <c r="A38" s="4" t="s">
        <v>63</v>
      </c>
      <c r="D38" s="5" t="n">
        <v>284</v>
      </c>
    </row>
    <row r="39" spans="1:5">
      <c r="A39" s="4" t="s">
        <v>425</v>
      </c>
      <c r="D39" s="5" t="n">
        <v>-185</v>
      </c>
    </row>
    <row r="40" spans="1:5">
      <c r="A40" s="4" t="s">
        <v>427</v>
      </c>
      <c r="D40" s="5" t="n">
        <v>-53</v>
      </c>
    </row>
    <row r="41" spans="1:5">
      <c r="A41" s="4" t="s">
        <v>72</v>
      </c>
      <c r="D41" s="5" t="n">
        <v>7</v>
      </c>
    </row>
    <row r="42" spans="1:5">
      <c r="A42" s="4" t="s">
        <v>428</v>
      </c>
      <c r="B42" s="7" t="n">
        <v>1864</v>
      </c>
      <c r="D42" s="7" t="n">
        <v>18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1</v>
      </c>
    </row>
    <row r="2" spans="1:3">
      <c r="B2" s="2" t="s">
        <v>2</v>
      </c>
      <c r="C2" s="2" t="s">
        <v>231</v>
      </c>
    </row>
    <row r="3" spans="1:3">
      <c r="A3" s="3" t="s">
        <v>422</v>
      </c>
    </row>
    <row r="4" spans="1:3">
      <c r="A4" s="4" t="s">
        <v>431</v>
      </c>
      <c r="B4" s="5" t="n">
        <v>9040000</v>
      </c>
    </row>
    <row r="5" spans="1:3">
      <c r="A5" s="4" t="s">
        <v>438</v>
      </c>
      <c r="B5" s="8" t="n">
        <v>98.73</v>
      </c>
    </row>
    <row r="6" spans="1:3">
      <c r="A6" s="4" t="s">
        <v>439</v>
      </c>
      <c r="B6" s="7" t="n">
        <v>910000000</v>
      </c>
    </row>
    <row r="7" spans="1:3">
      <c r="A7" s="4" t="s">
        <v>440</v>
      </c>
      <c r="C7" s="7" t="n">
        <v>20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49</v>
      </c>
    </row>
    <row r="3" spans="1:2">
      <c r="A3" s="3" t="s">
        <v>442</v>
      </c>
    </row>
    <row r="4" spans="1:2">
      <c r="A4" s="4" t="s">
        <v>443</v>
      </c>
      <c r="B4" s="7" t="n">
        <v>7</v>
      </c>
    </row>
    <row r="5" spans="1:2">
      <c r="A5" s="4" t="s">
        <v>444</v>
      </c>
      <c r="B5" s="5" t="n">
        <v>-5</v>
      </c>
    </row>
    <row r="6" spans="1:2">
      <c r="A6" s="4" t="s">
        <v>445</v>
      </c>
      <c r="B6" s="5" t="n">
        <v>2</v>
      </c>
    </row>
    <row r="7" spans="1:2">
      <c r="A7" s="4" t="s">
        <v>446</v>
      </c>
      <c r="B7" s="5" t="n">
        <v>-149</v>
      </c>
    </row>
    <row r="8" spans="1:2">
      <c r="A8" s="4" t="s">
        <v>447</v>
      </c>
      <c r="B8" s="5" t="n">
        <v>-22</v>
      </c>
    </row>
    <row r="9" spans="1:2">
      <c r="A9" s="4" t="s">
        <v>448</v>
      </c>
      <c r="B9" s="5" t="n">
        <v>-171</v>
      </c>
    </row>
    <row r="10" spans="1:2">
      <c r="A10" s="4" t="s">
        <v>449</v>
      </c>
      <c r="B10" s="5" t="n">
        <v>-168</v>
      </c>
    </row>
    <row r="11" spans="1:2">
      <c r="A11" s="4" t="s">
        <v>450</v>
      </c>
      <c r="B11" s="5" t="n">
        <v>7</v>
      </c>
    </row>
    <row r="12" spans="1:2">
      <c r="A12" s="4" t="s">
        <v>451</v>
      </c>
      <c r="B12" s="5" t="n">
        <v>-161</v>
      </c>
    </row>
    <row r="13" spans="1:2">
      <c r="A13" s="4" t="s">
        <v>452</v>
      </c>
      <c r="B13" s="5" t="n">
        <v>32</v>
      </c>
    </row>
    <row r="14" spans="1:2">
      <c r="A14" s="4" t="s">
        <v>453</v>
      </c>
      <c r="B14" s="5" t="n">
        <v>39</v>
      </c>
    </row>
    <row r="15" spans="1:2">
      <c r="A15" s="4" t="s">
        <v>454</v>
      </c>
      <c r="B15" s="5" t="n">
        <v>69</v>
      </c>
    </row>
    <row r="16" spans="1:2">
      <c r="A16" s="4" t="s">
        <v>455</v>
      </c>
      <c r="B16" s="5" t="n">
        <v>-278</v>
      </c>
    </row>
    <row r="17" spans="1:2">
      <c r="A17" s="4" t="s">
        <v>444</v>
      </c>
      <c r="B17" s="5" t="n">
        <v>-5</v>
      </c>
    </row>
    <row r="18" spans="1:2">
      <c r="A18" s="4" t="s">
        <v>447</v>
      </c>
      <c r="B18" s="5" t="n">
        <v>-22</v>
      </c>
    </row>
    <row r="19" spans="1:2">
      <c r="A19" s="4" t="s">
        <v>456</v>
      </c>
      <c r="B19" s="5" t="n">
        <v>39</v>
      </c>
    </row>
    <row r="20" spans="1:2">
      <c r="A20" s="4" t="s">
        <v>457</v>
      </c>
      <c r="B20" s="5" t="n">
        <v>5</v>
      </c>
    </row>
    <row r="21" spans="1:2">
      <c r="A21" s="4" t="s">
        <v>458</v>
      </c>
      <c r="B21" s="7" t="n">
        <v>-2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49</v>
      </c>
    </row>
    <row r="3" spans="1:2">
      <c r="A3" s="3" t="s">
        <v>442</v>
      </c>
    </row>
    <row r="4" spans="1:2">
      <c r="A4" s="4" t="s">
        <v>460</v>
      </c>
      <c r="B4" s="7" t="n">
        <v>1</v>
      </c>
    </row>
    <row r="5" spans="1:2">
      <c r="A5" s="4" t="s">
        <v>461</v>
      </c>
      <c r="B5" s="5" t="n">
        <v>3</v>
      </c>
    </row>
    <row r="6" spans="1:2">
      <c r="A6" s="4" t="s">
        <v>462</v>
      </c>
      <c r="B6" s="7"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2"/>
  </cols>
  <sheetData>
    <row r="1" spans="1:2">
      <c r="A1" s="1" t="s">
        <v>463</v>
      </c>
      <c r="B1" s="2" t="s">
        <v>1</v>
      </c>
    </row>
    <row r="2" spans="1:2">
      <c r="B2" s="2" t="s">
        <v>464</v>
      </c>
    </row>
    <row r="3" spans="1:2">
      <c r="A3" s="3" t="s">
        <v>465</v>
      </c>
    </row>
    <row r="4" spans="1:2">
      <c r="A4" s="4" t="s">
        <v>466</v>
      </c>
      <c r="B4" s="5" t="n">
        <v>2</v>
      </c>
    </row>
    <row r="5" spans="1:2">
      <c r="A5" s="4" t="s">
        <v>467</v>
      </c>
      <c r="B5" s="5" t="n">
        <v>178</v>
      </c>
    </row>
    <row r="6" spans="1:2">
      <c r="A6" s="4" t="s">
        <v>468</v>
      </c>
    </row>
    <row r="7" spans="1:2">
      <c r="A7" s="3" t="s">
        <v>465</v>
      </c>
    </row>
    <row r="8" spans="1:2">
      <c r="A8" s="4" t="s">
        <v>467</v>
      </c>
      <c r="B8" s="5" t="n">
        <v>88</v>
      </c>
    </row>
    <row r="9" spans="1:2">
      <c r="A9" s="4" t="s">
        <v>469</v>
      </c>
    </row>
    <row r="10" spans="1:2">
      <c r="A10" s="3" t="s">
        <v>465</v>
      </c>
    </row>
    <row r="11" spans="1:2">
      <c r="A11" s="4" t="s">
        <v>467</v>
      </c>
      <c r="B11" s="5" t="n">
        <v>84</v>
      </c>
    </row>
    <row r="12" spans="1:2">
      <c r="A12" s="4" t="s">
        <v>470</v>
      </c>
    </row>
    <row r="13" spans="1:2">
      <c r="A13" s="3" t="s">
        <v>465</v>
      </c>
    </row>
    <row r="14" spans="1:2">
      <c r="A14" s="4" t="s">
        <v>467</v>
      </c>
      <c r="B14" s="5"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67</v>
      </c>
    </row>
    <row r="2" spans="1:3">
      <c r="A2" s="3" t="s">
        <v>99</v>
      </c>
    </row>
    <row r="3" spans="1:3">
      <c r="A3" s="4" t="s">
        <v>100</v>
      </c>
      <c r="B3" s="7" t="n">
        <v>151</v>
      </c>
      <c r="C3" s="7" t="n">
        <v>164</v>
      </c>
    </row>
    <row r="4" spans="1:3">
      <c r="A4" s="4" t="s">
        <v>101</v>
      </c>
      <c r="B4" s="8" t="n">
        <v>0.01</v>
      </c>
      <c r="C4" s="8" t="n">
        <v>0.01</v>
      </c>
    </row>
    <row r="5" spans="1:3">
      <c r="A5" s="4" t="s">
        <v>102</v>
      </c>
      <c r="B5" s="5" t="n">
        <v>1800000000</v>
      </c>
      <c r="C5" s="5" t="n">
        <v>1800000000</v>
      </c>
    </row>
    <row r="6" spans="1:3">
      <c r="A6" s="4" t="s">
        <v>103</v>
      </c>
      <c r="B6" s="5" t="n">
        <v>346760200</v>
      </c>
      <c r="C6" s="5" t="n">
        <v>350091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5</v>
      </c>
      <c r="D1" s="2" t="s">
        <v>1</v>
      </c>
    </row>
    <row r="2" spans="1:5">
      <c r="B2" s="2" t="s">
        <v>2</v>
      </c>
      <c r="C2" s="2" t="s">
        <v>26</v>
      </c>
      <c r="D2" s="2" t="s">
        <v>2</v>
      </c>
      <c r="E2" s="2" t="s">
        <v>26</v>
      </c>
    </row>
    <row r="3" spans="1:5">
      <c r="A3" s="3" t="s">
        <v>465</v>
      </c>
    </row>
    <row r="4" spans="1:5">
      <c r="A4" s="4" t="s">
        <v>28</v>
      </c>
      <c r="B4" s="7" t="n">
        <v>11529</v>
      </c>
      <c r="C4" s="7" t="n">
        <v>10733</v>
      </c>
      <c r="D4" s="7" t="n">
        <v>22952</v>
      </c>
      <c r="E4" s="7" t="n">
        <v>21356</v>
      </c>
    </row>
    <row r="5" spans="1:5">
      <c r="A5" s="4" t="s">
        <v>32</v>
      </c>
      <c r="B5" s="5" t="n">
        <v>7</v>
      </c>
      <c r="C5" s="5" t="n">
        <v>13</v>
      </c>
      <c r="D5" s="5" t="n">
        <v>16</v>
      </c>
      <c r="E5" s="5" t="n">
        <v>23</v>
      </c>
    </row>
    <row r="6" spans="1:5">
      <c r="A6" s="4" t="s">
        <v>472</v>
      </c>
      <c r="B6" s="5" t="n">
        <v>2227</v>
      </c>
      <c r="C6" s="5" t="n">
        <v>2090</v>
      </c>
      <c r="D6" s="5" t="n">
        <v>4345</v>
      </c>
      <c r="E6" s="5" t="n">
        <v>4095</v>
      </c>
    </row>
    <row r="7" spans="1:5">
      <c r="A7" s="4" t="s">
        <v>33</v>
      </c>
      <c r="B7" s="5" t="n">
        <v>562</v>
      </c>
      <c r="C7" s="5" t="n">
        <v>521</v>
      </c>
      <c r="D7" s="5" t="n">
        <v>1115</v>
      </c>
      <c r="E7" s="5" t="n">
        <v>1042</v>
      </c>
    </row>
    <row r="8" spans="1:5">
      <c r="A8" s="4" t="s">
        <v>34</v>
      </c>
      <c r="B8" s="5" t="n">
        <v>436</v>
      </c>
      <c r="C8" s="5" t="n">
        <v>411</v>
      </c>
      <c r="D8" s="5" t="n">
        <v>867</v>
      </c>
      <c r="E8" s="5" t="n">
        <v>830</v>
      </c>
    </row>
    <row r="9" spans="1:5">
      <c r="A9" s="4" t="s">
        <v>35</v>
      </c>
      <c r="B9" s="5" t="n">
        <v>-9</v>
      </c>
      <c r="C9" s="5" t="n">
        <v>-2</v>
      </c>
      <c r="D9" s="5" t="n">
        <v>-414</v>
      </c>
      <c r="E9" s="5" t="n">
        <v>-3</v>
      </c>
    </row>
    <row r="10" spans="1:5">
      <c r="A10" s="4" t="s">
        <v>37</v>
      </c>
      <c r="B10" s="5" t="n">
        <v>1238</v>
      </c>
      <c r="C10" s="5" t="n">
        <v>1160</v>
      </c>
      <c r="D10" s="5" t="n">
        <v>2777</v>
      </c>
      <c r="E10" s="5" t="n">
        <v>2226</v>
      </c>
    </row>
    <row r="11" spans="1:5">
      <c r="A11" s="4" t="s">
        <v>473</v>
      </c>
    </row>
    <row r="12" spans="1:5">
      <c r="A12" s="3" t="s">
        <v>465</v>
      </c>
    </row>
    <row r="13" spans="1:5">
      <c r="A13" s="4" t="s">
        <v>28</v>
      </c>
      <c r="B13" s="5" t="n">
        <v>5609</v>
      </c>
      <c r="C13" s="5" t="n">
        <v>5160</v>
      </c>
      <c r="D13" s="5" t="n">
        <v>11177</v>
      </c>
      <c r="E13" s="5" t="n">
        <v>10308</v>
      </c>
    </row>
    <row r="14" spans="1:5">
      <c r="A14" s="4" t="s">
        <v>32</v>
      </c>
      <c r="B14" s="5" t="n">
        <v>-2</v>
      </c>
      <c r="C14" s="5" t="n">
        <v>-4</v>
      </c>
      <c r="D14" s="5" t="n">
        <v>-4</v>
      </c>
      <c r="E14" s="5" t="n">
        <v>-9</v>
      </c>
    </row>
    <row r="15" spans="1:5">
      <c r="A15" s="4" t="s">
        <v>472</v>
      </c>
      <c r="B15" s="5" t="n">
        <v>1284</v>
      </c>
      <c r="C15" s="5" t="n">
        <v>1162</v>
      </c>
      <c r="D15" s="5" t="n">
        <v>2466</v>
      </c>
      <c r="E15" s="5" t="n">
        <v>2293</v>
      </c>
    </row>
    <row r="16" spans="1:5">
      <c r="A16" s="4" t="s">
        <v>33</v>
      </c>
      <c r="B16" s="5" t="n">
        <v>232</v>
      </c>
      <c r="C16" s="5" t="n">
        <v>217</v>
      </c>
      <c r="D16" s="5" t="n">
        <v>457</v>
      </c>
      <c r="E16" s="5" t="n">
        <v>431</v>
      </c>
    </row>
    <row r="17" spans="1:5">
      <c r="A17" s="4" t="s">
        <v>474</v>
      </c>
    </row>
    <row r="18" spans="1:5">
      <c r="A18" s="3" t="s">
        <v>465</v>
      </c>
    </row>
    <row r="19" spans="1:5">
      <c r="A19" s="4" t="s">
        <v>28</v>
      </c>
      <c r="B19" s="5" t="n">
        <v>5390</v>
      </c>
      <c r="C19" s="5" t="n">
        <v>5093</v>
      </c>
      <c r="D19" s="5" t="n">
        <v>10717</v>
      </c>
      <c r="E19" s="5" t="n">
        <v>10088</v>
      </c>
    </row>
    <row r="20" spans="1:5">
      <c r="A20" s="4" t="s">
        <v>32</v>
      </c>
      <c r="B20" s="5" t="n">
        <v>-10</v>
      </c>
      <c r="C20" s="5" t="n">
        <v>-10</v>
      </c>
      <c r="D20" s="5" t="n">
        <v>-19</v>
      </c>
      <c r="E20" s="5" t="n">
        <v>-18</v>
      </c>
    </row>
    <row r="21" spans="1:5">
      <c r="A21" s="4" t="s">
        <v>472</v>
      </c>
      <c r="B21" s="5" t="n">
        <v>1147</v>
      </c>
      <c r="C21" s="5" t="n">
        <v>1040</v>
      </c>
      <c r="D21" s="5" t="n">
        <v>2178</v>
      </c>
      <c r="E21" s="5" t="n">
        <v>2047</v>
      </c>
    </row>
    <row r="22" spans="1:5">
      <c r="A22" s="4" t="s">
        <v>33</v>
      </c>
      <c r="B22" s="5" t="n">
        <v>255</v>
      </c>
      <c r="C22" s="5" t="n">
        <v>238</v>
      </c>
      <c r="D22" s="5" t="n">
        <v>507</v>
      </c>
      <c r="E22" s="5" t="n">
        <v>476</v>
      </c>
    </row>
    <row r="23" spans="1:5">
      <c r="A23" s="4" t="s">
        <v>475</v>
      </c>
    </row>
    <row r="24" spans="1:5">
      <c r="A24" s="3" t="s">
        <v>465</v>
      </c>
    </row>
    <row r="25" spans="1:5">
      <c r="A25" s="4" t="s">
        <v>28</v>
      </c>
      <c r="B25" s="5" t="n">
        <v>530</v>
      </c>
      <c r="C25" s="5" t="n">
        <v>480</v>
      </c>
      <c r="D25" s="5" t="n">
        <v>1058</v>
      </c>
      <c r="E25" s="5" t="n">
        <v>960</v>
      </c>
    </row>
    <row r="26" spans="1:5">
      <c r="A26" s="4" t="s">
        <v>32</v>
      </c>
      <c r="B26" s="5" t="n">
        <v>5</v>
      </c>
      <c r="C26" s="5" t="n">
        <v>1</v>
      </c>
      <c r="D26" s="5" t="n">
        <v>7</v>
      </c>
      <c r="E26" s="5" t="n">
        <v>4</v>
      </c>
    </row>
    <row r="27" spans="1:5">
      <c r="A27" s="4" t="s">
        <v>472</v>
      </c>
      <c r="B27" s="5" t="n">
        <v>-204</v>
      </c>
      <c r="C27" s="5" t="n">
        <v>-112</v>
      </c>
      <c r="D27" s="5" t="n">
        <v>-299</v>
      </c>
      <c r="E27" s="5" t="n">
        <v>-245</v>
      </c>
    </row>
    <row r="28" spans="1:5">
      <c r="A28" s="4" t="s">
        <v>33</v>
      </c>
      <c r="B28" s="7" t="n">
        <v>75</v>
      </c>
      <c r="C28" s="7" t="n">
        <v>66</v>
      </c>
      <c r="D28" s="7" t="n">
        <v>151</v>
      </c>
      <c r="E28" s="7" t="n">
        <v>1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76</v>
      </c>
      <c r="B1" s="2" t="s">
        <v>2</v>
      </c>
      <c r="C1" s="2" t="s">
        <v>477</v>
      </c>
    </row>
    <row r="2" spans="1:3">
      <c r="A2" s="3" t="s">
        <v>478</v>
      </c>
    </row>
    <row r="3" spans="1:3">
      <c r="A3" s="4" t="s">
        <v>479</v>
      </c>
      <c r="B3" s="4" t="s">
        <v>267</v>
      </c>
    </row>
    <row r="4" spans="1:3">
      <c r="A4" s="4" t="s">
        <v>480</v>
      </c>
    </row>
    <row r="5" spans="1:3">
      <c r="A5" s="3" t="s">
        <v>478</v>
      </c>
    </row>
    <row r="6" spans="1:3">
      <c r="A6" s="4" t="s">
        <v>481</v>
      </c>
      <c r="C6" s="7" t="n">
        <v>1000000000</v>
      </c>
    </row>
    <row r="7" spans="1:3">
      <c r="A7" s="4" t="s">
        <v>482</v>
      </c>
      <c r="C7" s="4" t="s">
        <v>4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5</v>
      </c>
      <c r="D1" s="2" t="s">
        <v>1</v>
      </c>
    </row>
    <row r="2" spans="1:5">
      <c r="B2" s="2" t="s">
        <v>2</v>
      </c>
      <c r="C2" s="2" t="s">
        <v>26</v>
      </c>
      <c r="D2" s="2" t="s">
        <v>2</v>
      </c>
      <c r="E2" s="2" t="s">
        <v>26</v>
      </c>
    </row>
    <row r="3" spans="1:5">
      <c r="A3" s="3" t="s">
        <v>485</v>
      </c>
    </row>
    <row r="4" spans="1:5">
      <c r="A4" s="4" t="s">
        <v>28</v>
      </c>
      <c r="B4" s="7" t="n">
        <v>11529</v>
      </c>
      <c r="C4" s="7" t="n">
        <v>10733</v>
      </c>
      <c r="D4" s="7" t="n">
        <v>22952</v>
      </c>
      <c r="E4" s="7" t="n">
        <v>21356</v>
      </c>
    </row>
    <row r="5" spans="1:5">
      <c r="A5" s="4" t="s">
        <v>29</v>
      </c>
      <c r="B5" s="5" t="n">
        <v>5274</v>
      </c>
      <c r="C5" s="5" t="n">
        <v>4896</v>
      </c>
      <c r="D5" s="5" t="n">
        <v>10563</v>
      </c>
      <c r="E5" s="5" t="n">
        <v>9797</v>
      </c>
    </row>
    <row r="6" spans="1:5">
      <c r="A6" s="4" t="s">
        <v>30</v>
      </c>
      <c r="B6" s="5" t="n">
        <v>1917</v>
      </c>
      <c r="C6" s="5" t="n">
        <v>1795</v>
      </c>
      <c r="D6" s="5" t="n">
        <v>3832</v>
      </c>
      <c r="E6" s="5" t="n">
        <v>3592</v>
      </c>
    </row>
    <row r="7" spans="1:5">
      <c r="A7" s="4" t="s">
        <v>31</v>
      </c>
      <c r="B7" s="5" t="n">
        <v>2118</v>
      </c>
      <c r="C7" s="5" t="n">
        <v>1965</v>
      </c>
      <c r="D7" s="5" t="n">
        <v>4228</v>
      </c>
      <c r="E7" s="5" t="n">
        <v>3895</v>
      </c>
    </row>
    <row r="8" spans="1:5">
      <c r="A8" s="4" t="s">
        <v>32</v>
      </c>
      <c r="B8" s="5" t="n">
        <v>-7</v>
      </c>
      <c r="C8" s="5" t="n">
        <v>-13</v>
      </c>
      <c r="D8" s="5" t="n">
        <v>-16</v>
      </c>
      <c r="E8" s="5" t="n">
        <v>-23</v>
      </c>
    </row>
    <row r="9" spans="1:5">
      <c r="A9" s="4" t="s">
        <v>33</v>
      </c>
      <c r="B9" s="5" t="n">
        <v>562</v>
      </c>
      <c r="C9" s="5" t="n">
        <v>521</v>
      </c>
      <c r="D9" s="5" t="n">
        <v>1115</v>
      </c>
      <c r="E9" s="5" t="n">
        <v>1042</v>
      </c>
    </row>
    <row r="10" spans="1:5">
      <c r="A10" s="4" t="s">
        <v>34</v>
      </c>
      <c r="B10" s="5" t="n">
        <v>436</v>
      </c>
      <c r="C10" s="5" t="n">
        <v>411</v>
      </c>
      <c r="D10" s="5" t="n">
        <v>867</v>
      </c>
      <c r="E10" s="5" t="n">
        <v>830</v>
      </c>
    </row>
    <row r="11" spans="1:5">
      <c r="A11" s="4" t="s">
        <v>486</v>
      </c>
      <c r="B11" s="5" t="n">
        <v>-9</v>
      </c>
      <c r="C11" s="5" t="n">
        <v>-2</v>
      </c>
      <c r="D11" s="5" t="n">
        <v>-414</v>
      </c>
      <c r="E11" s="5" t="n">
        <v>-3</v>
      </c>
    </row>
    <row r="12" spans="1:5">
      <c r="A12" s="4" t="s">
        <v>36</v>
      </c>
      <c r="B12" s="5" t="n">
        <v>10291</v>
      </c>
      <c r="C12" s="5" t="n">
        <v>9573</v>
      </c>
      <c r="D12" s="5" t="n">
        <v>20175</v>
      </c>
      <c r="E12" s="5" t="n">
        <v>19130</v>
      </c>
    </row>
    <row r="13" spans="1:5">
      <c r="A13" s="4" t="s">
        <v>487</v>
      </c>
      <c r="B13" s="5" t="n">
        <v>1238</v>
      </c>
      <c r="C13" s="5" t="n">
        <v>1160</v>
      </c>
      <c r="D13" s="5" t="n">
        <v>2777</v>
      </c>
      <c r="E13" s="5" t="n">
        <v>2226</v>
      </c>
    </row>
    <row r="14" spans="1:5">
      <c r="A14" s="4" t="s">
        <v>488</v>
      </c>
      <c r="B14" s="5" t="n">
        <v>272</v>
      </c>
      <c r="C14" s="5" t="n">
        <v>365</v>
      </c>
      <c r="D14" s="5" t="n">
        <v>529</v>
      </c>
      <c r="E14" s="5" t="n">
        <v>654</v>
      </c>
    </row>
    <row r="15" spans="1:5">
      <c r="A15" s="4" t="s">
        <v>489</v>
      </c>
      <c r="B15" s="5" t="n">
        <v>966</v>
      </c>
      <c r="C15" s="5" t="n">
        <v>795</v>
      </c>
      <c r="D15" s="5" t="n">
        <v>2248</v>
      </c>
      <c r="E15" s="5" t="n">
        <v>1572</v>
      </c>
    </row>
    <row r="16" spans="1:5">
      <c r="A16" s="4" t="s">
        <v>40</v>
      </c>
      <c r="B16" s="5" t="n">
        <v>146</v>
      </c>
      <c r="C16" s="5" t="n">
        <v>138</v>
      </c>
      <c r="D16" s="5" t="n">
        <v>284</v>
      </c>
      <c r="E16" s="5" t="n">
        <v>256</v>
      </c>
    </row>
    <row r="17" spans="1:5">
      <c r="A17" s="4" t="s">
        <v>490</v>
      </c>
      <c r="B17" s="5" t="n">
        <v>820</v>
      </c>
      <c r="C17" s="5" t="n">
        <v>657</v>
      </c>
      <c r="D17" s="5" t="n">
        <v>1964</v>
      </c>
      <c r="E17" s="5" t="n">
        <v>1316</v>
      </c>
    </row>
    <row r="18" spans="1:5">
      <c r="A18" s="4" t="s">
        <v>491</v>
      </c>
      <c r="B18" s="5" t="n">
        <v>756</v>
      </c>
      <c r="C18" s="5" t="n">
        <v>684</v>
      </c>
      <c r="D18" s="5" t="n">
        <v>1981</v>
      </c>
      <c r="E18" s="5" t="n">
        <v>1361</v>
      </c>
    </row>
    <row r="19" spans="1:5">
      <c r="A19" s="4" t="s">
        <v>297</v>
      </c>
    </row>
    <row r="20" spans="1:5">
      <c r="A20" s="3" t="s">
        <v>485</v>
      </c>
    </row>
    <row r="21" spans="1:5">
      <c r="A21" s="4" t="s">
        <v>28</v>
      </c>
      <c r="B21" s="5" t="n">
        <v>11529</v>
      </c>
      <c r="C21" s="5" t="n">
        <v>10733</v>
      </c>
      <c r="D21" s="5" t="n">
        <v>22952</v>
      </c>
      <c r="E21" s="5" t="n">
        <v>21356</v>
      </c>
    </row>
    <row r="22" spans="1:5">
      <c r="A22" s="4" t="s">
        <v>492</v>
      </c>
    </row>
    <row r="23" spans="1:5">
      <c r="A23" s="3" t="s">
        <v>485</v>
      </c>
    </row>
    <row r="24" spans="1:5">
      <c r="A24" s="4" t="s">
        <v>31</v>
      </c>
      <c r="B24" s="5" t="n">
        <v>4</v>
      </c>
      <c r="C24" s="5" t="n">
        <v>4</v>
      </c>
      <c r="D24" s="5" t="n">
        <v>5</v>
      </c>
      <c r="E24" s="5" t="n">
        <v>5</v>
      </c>
    </row>
    <row r="25" spans="1:5">
      <c r="A25" s="4" t="s">
        <v>32</v>
      </c>
      <c r="B25" s="5" t="n">
        <v>-852</v>
      </c>
      <c r="C25" s="5" t="n">
        <v>-658</v>
      </c>
      <c r="D25" s="5" t="n">
        <v>-1942</v>
      </c>
      <c r="E25" s="5" t="n">
        <v>-1266</v>
      </c>
    </row>
    <row r="26" spans="1:5">
      <c r="A26" s="4" t="s">
        <v>34</v>
      </c>
      <c r="B26" s="5" t="n">
        <v>16</v>
      </c>
      <c r="C26" s="5" t="n">
        <v>16</v>
      </c>
      <c r="D26" s="5" t="n">
        <v>32</v>
      </c>
      <c r="E26" s="5" t="n">
        <v>32</v>
      </c>
    </row>
    <row r="27" spans="1:5">
      <c r="A27" s="4" t="s">
        <v>36</v>
      </c>
      <c r="B27" s="5" t="n">
        <v>-832</v>
      </c>
      <c r="C27" s="5" t="n">
        <v>-638</v>
      </c>
      <c r="D27" s="5" t="n">
        <v>-1905</v>
      </c>
      <c r="E27" s="5" t="n">
        <v>-1229</v>
      </c>
    </row>
    <row r="28" spans="1:5">
      <c r="A28" s="4" t="s">
        <v>487</v>
      </c>
      <c r="B28" s="5" t="n">
        <v>832</v>
      </c>
      <c r="C28" s="5" t="n">
        <v>638</v>
      </c>
      <c r="D28" s="5" t="n">
        <v>1905</v>
      </c>
      <c r="E28" s="5" t="n">
        <v>1229</v>
      </c>
    </row>
    <row r="29" spans="1:5">
      <c r="A29" s="4" t="s">
        <v>488</v>
      </c>
      <c r="B29" s="5" t="n">
        <v>12</v>
      </c>
      <c r="C29" s="5" t="n">
        <v>-19</v>
      </c>
      <c r="D29" s="5" t="n">
        <v>-59</v>
      </c>
      <c r="E29" s="5" t="n">
        <v>-87</v>
      </c>
    </row>
    <row r="30" spans="1:5">
      <c r="A30" s="4" t="s">
        <v>489</v>
      </c>
      <c r="B30" s="5" t="n">
        <v>820</v>
      </c>
      <c r="C30" s="5" t="n">
        <v>657</v>
      </c>
      <c r="D30" s="5" t="n">
        <v>1964</v>
      </c>
      <c r="E30" s="5" t="n">
        <v>1316</v>
      </c>
    </row>
    <row r="31" spans="1:5">
      <c r="A31" s="4" t="s">
        <v>490</v>
      </c>
      <c r="B31" s="5" t="n">
        <v>820</v>
      </c>
      <c r="C31" s="5" t="n">
        <v>657</v>
      </c>
      <c r="D31" s="5" t="n">
        <v>1964</v>
      </c>
      <c r="E31" s="5" t="n">
        <v>1316</v>
      </c>
    </row>
    <row r="32" spans="1:5">
      <c r="A32" s="4" t="s">
        <v>491</v>
      </c>
      <c r="B32" s="5" t="n">
        <v>756</v>
      </c>
      <c r="C32" s="5" t="n">
        <v>684</v>
      </c>
      <c r="D32" s="5" t="n">
        <v>1981</v>
      </c>
      <c r="E32" s="5" t="n">
        <v>1361</v>
      </c>
    </row>
    <row r="33" spans="1:5">
      <c r="A33" s="4" t="s">
        <v>493</v>
      </c>
    </row>
    <row r="34" spans="1:5">
      <c r="A34" s="3" t="s">
        <v>485</v>
      </c>
    </row>
    <row r="35" spans="1:5">
      <c r="A35" s="4" t="s">
        <v>34</v>
      </c>
      <c r="B35" s="5" t="n">
        <v>867</v>
      </c>
      <c r="C35" s="5" t="n">
        <v>755</v>
      </c>
      <c r="D35" s="5" t="n">
        <v>1704</v>
      </c>
      <c r="E35" s="5" t="n">
        <v>1488</v>
      </c>
    </row>
    <row r="36" spans="1:5">
      <c r="A36" s="4" t="s">
        <v>36</v>
      </c>
      <c r="B36" s="5" t="n">
        <v>867</v>
      </c>
      <c r="C36" s="5" t="n">
        <v>755</v>
      </c>
      <c r="D36" s="5" t="n">
        <v>1704</v>
      </c>
      <c r="E36" s="5" t="n">
        <v>1488</v>
      </c>
    </row>
    <row r="37" spans="1:5">
      <c r="A37" s="4" t="s">
        <v>487</v>
      </c>
      <c r="B37" s="5" t="n">
        <v>-867</v>
      </c>
      <c r="C37" s="5" t="n">
        <v>-755</v>
      </c>
      <c r="D37" s="5" t="n">
        <v>-1704</v>
      </c>
      <c r="E37" s="5" t="n">
        <v>-1488</v>
      </c>
    </row>
    <row r="38" spans="1:5">
      <c r="A38" s="4" t="s">
        <v>488</v>
      </c>
      <c r="B38" s="5" t="n">
        <v>-201</v>
      </c>
      <c r="C38" s="5" t="n">
        <v>-279</v>
      </c>
      <c r="D38" s="5" t="n">
        <v>-396</v>
      </c>
      <c r="E38" s="5" t="n">
        <v>-549</v>
      </c>
    </row>
    <row r="39" spans="1:5">
      <c r="A39" s="4" t="s">
        <v>489</v>
      </c>
      <c r="B39" s="5" t="n">
        <v>-666</v>
      </c>
      <c r="C39" s="5" t="n">
        <v>-476</v>
      </c>
      <c r="D39" s="5" t="n">
        <v>-1308</v>
      </c>
      <c r="E39" s="5" t="n">
        <v>-939</v>
      </c>
    </row>
    <row r="40" spans="1:5">
      <c r="A40" s="4" t="s">
        <v>490</v>
      </c>
      <c r="B40" s="5" t="n">
        <v>-666</v>
      </c>
      <c r="C40" s="5" t="n">
        <v>-476</v>
      </c>
      <c r="D40" s="5" t="n">
        <v>-1308</v>
      </c>
      <c r="E40" s="5" t="n">
        <v>-939</v>
      </c>
    </row>
    <row r="41" spans="1:5">
      <c r="A41" s="4" t="s">
        <v>491</v>
      </c>
      <c r="B41" s="5" t="n">
        <v>-656</v>
      </c>
      <c r="C41" s="5" t="n">
        <v>-480</v>
      </c>
      <c r="D41" s="5" t="n">
        <v>-1271</v>
      </c>
      <c r="E41" s="5" t="n">
        <v>-936</v>
      </c>
    </row>
    <row r="42" spans="1:5">
      <c r="A42" s="4" t="s">
        <v>494</v>
      </c>
    </row>
    <row r="43" spans="1:5">
      <c r="A43" s="3" t="s">
        <v>485</v>
      </c>
    </row>
    <row r="44" spans="1:5">
      <c r="A44" s="4" t="s">
        <v>29</v>
      </c>
      <c r="B44" s="5" t="n">
        <v>3025</v>
      </c>
      <c r="C44" s="5" t="n">
        <v>2870</v>
      </c>
      <c r="D44" s="5" t="n">
        <v>6094</v>
      </c>
      <c r="E44" s="5" t="n">
        <v>5774</v>
      </c>
    </row>
    <row r="45" spans="1:5">
      <c r="A45" s="4" t="s">
        <v>30</v>
      </c>
      <c r="B45" s="5" t="n">
        <v>1127</v>
      </c>
      <c r="C45" s="5" t="n">
        <v>1055</v>
      </c>
      <c r="D45" s="5" t="n">
        <v>2268</v>
      </c>
      <c r="E45" s="5" t="n">
        <v>2130</v>
      </c>
    </row>
    <row r="46" spans="1:5">
      <c r="A46" s="4" t="s">
        <v>31</v>
      </c>
      <c r="B46" s="5" t="n">
        <v>1122</v>
      </c>
      <c r="C46" s="5" t="n">
        <v>1064</v>
      </c>
      <c r="D46" s="5" t="n">
        <v>2250</v>
      </c>
      <c r="E46" s="5" t="n">
        <v>2114</v>
      </c>
    </row>
    <row r="47" spans="1:5">
      <c r="A47" s="4" t="s">
        <v>32</v>
      </c>
      <c r="B47" s="5" t="n">
        <v>-1</v>
      </c>
      <c r="C47" s="5" t="n">
        <v>-1</v>
      </c>
      <c r="D47" s="5" t="n">
        <v>-3</v>
      </c>
      <c r="E47" s="5" t="n">
        <v>-3</v>
      </c>
    </row>
    <row r="48" spans="1:5">
      <c r="A48" s="4" t="s">
        <v>33</v>
      </c>
      <c r="B48" s="5" t="n">
        <v>329</v>
      </c>
      <c r="C48" s="5" t="n">
        <v>302</v>
      </c>
      <c r="D48" s="5" t="n">
        <v>652</v>
      </c>
      <c r="E48" s="5" t="n">
        <v>612</v>
      </c>
    </row>
    <row r="49" spans="1:5">
      <c r="A49" s="4" t="s">
        <v>34</v>
      </c>
      <c r="B49" s="5" t="n">
        <v>-389</v>
      </c>
      <c r="C49" s="5" t="n">
        <v>-315</v>
      </c>
      <c r="D49" s="5" t="n">
        <v>-756</v>
      </c>
      <c r="E49" s="5" t="n">
        <v>-605</v>
      </c>
    </row>
    <row r="50" spans="1:5">
      <c r="A50" s="4" t="s">
        <v>486</v>
      </c>
      <c r="B50" s="5" t="n">
        <v>23</v>
      </c>
      <c r="C50" s="5" t="n">
        <v>-4</v>
      </c>
      <c r="D50" s="5" t="n">
        <v>-372</v>
      </c>
      <c r="E50" s="5" t="n">
        <v>-3</v>
      </c>
    </row>
    <row r="51" spans="1:5">
      <c r="A51" s="4" t="s">
        <v>495</v>
      </c>
      <c r="B51" s="5" t="n">
        <v>-157</v>
      </c>
      <c r="C51" s="5" t="n">
        <v>-160</v>
      </c>
      <c r="D51" s="5" t="n">
        <v>-315</v>
      </c>
      <c r="E51" s="5" t="n">
        <v>-320</v>
      </c>
    </row>
    <row r="52" spans="1:5">
      <c r="A52" s="4" t="s">
        <v>36</v>
      </c>
      <c r="B52" s="5" t="n">
        <v>5079</v>
      </c>
      <c r="C52" s="5" t="n">
        <v>4811</v>
      </c>
      <c r="D52" s="5" t="n">
        <v>9818</v>
      </c>
      <c r="E52" s="5" t="n">
        <v>9699</v>
      </c>
    </row>
    <row r="53" spans="1:5">
      <c r="A53" s="4" t="s">
        <v>487</v>
      </c>
      <c r="B53" s="5" t="n">
        <v>1695</v>
      </c>
      <c r="C53" s="5" t="n">
        <v>1558</v>
      </c>
      <c r="D53" s="5" t="n">
        <v>3732</v>
      </c>
      <c r="E53" s="5" t="n">
        <v>3006</v>
      </c>
    </row>
    <row r="54" spans="1:5">
      <c r="A54" s="4" t="s">
        <v>488</v>
      </c>
      <c r="B54" s="5" t="n">
        <v>389</v>
      </c>
      <c r="C54" s="5" t="n">
        <v>565</v>
      </c>
      <c r="D54" s="5" t="n">
        <v>856</v>
      </c>
      <c r="E54" s="5" t="n">
        <v>1091</v>
      </c>
    </row>
    <row r="55" spans="1:5">
      <c r="A55" s="4" t="s">
        <v>489</v>
      </c>
      <c r="B55" s="5" t="n">
        <v>1306</v>
      </c>
      <c r="C55" s="5" t="n">
        <v>993</v>
      </c>
      <c r="D55" s="5" t="n">
        <v>2876</v>
      </c>
      <c r="E55" s="5" t="n">
        <v>1915</v>
      </c>
    </row>
    <row r="56" spans="1:5">
      <c r="A56" s="4" t="s">
        <v>40</v>
      </c>
      <c r="B56" s="5" t="n">
        <v>22</v>
      </c>
      <c r="C56" s="5" t="n">
        <v>27</v>
      </c>
      <c r="D56" s="5" t="n">
        <v>50</v>
      </c>
      <c r="E56" s="5" t="n">
        <v>50</v>
      </c>
    </row>
    <row r="57" spans="1:5">
      <c r="A57" s="4" t="s">
        <v>490</v>
      </c>
      <c r="B57" s="5" t="n">
        <v>1284</v>
      </c>
      <c r="C57" s="5" t="n">
        <v>966</v>
      </c>
      <c r="D57" s="5" t="n">
        <v>2826</v>
      </c>
      <c r="E57" s="5" t="n">
        <v>1865</v>
      </c>
    </row>
    <row r="58" spans="1:5">
      <c r="A58" s="4" t="s">
        <v>491</v>
      </c>
      <c r="B58" s="5" t="n">
        <v>1287</v>
      </c>
      <c r="C58" s="5" t="n">
        <v>969</v>
      </c>
      <c r="D58" s="5" t="n">
        <v>2833</v>
      </c>
      <c r="E58" s="5" t="n">
        <v>1871</v>
      </c>
    </row>
    <row r="59" spans="1:5">
      <c r="A59" s="4" t="s">
        <v>496</v>
      </c>
    </row>
    <row r="60" spans="1:5">
      <c r="A60" s="3" t="s">
        <v>485</v>
      </c>
    </row>
    <row r="61" spans="1:5">
      <c r="A61" s="4" t="s">
        <v>28</v>
      </c>
      <c r="B61" s="5" t="n">
        <v>6774</v>
      </c>
      <c r="C61" s="5" t="n">
        <v>6369</v>
      </c>
      <c r="D61" s="5" t="n">
        <v>13550</v>
      </c>
      <c r="E61" s="5" t="n">
        <v>12705</v>
      </c>
    </row>
    <row r="62" spans="1:5">
      <c r="A62" s="4" t="s">
        <v>497</v>
      </c>
    </row>
    <row r="63" spans="1:5">
      <c r="A63" s="3" t="s">
        <v>485</v>
      </c>
    </row>
    <row r="64" spans="1:5">
      <c r="A64" s="4" t="s">
        <v>29</v>
      </c>
      <c r="B64" s="5" t="n">
        <v>2249</v>
      </c>
      <c r="C64" s="5" t="n">
        <v>2026</v>
      </c>
      <c r="D64" s="5" t="n">
        <v>4469</v>
      </c>
      <c r="E64" s="5" t="n">
        <v>4023</v>
      </c>
    </row>
    <row r="65" spans="1:5">
      <c r="A65" s="4" t="s">
        <v>30</v>
      </c>
      <c r="B65" s="5" t="n">
        <v>790</v>
      </c>
      <c r="C65" s="5" t="n">
        <v>740</v>
      </c>
      <c r="D65" s="5" t="n">
        <v>1564</v>
      </c>
      <c r="E65" s="5" t="n">
        <v>1462</v>
      </c>
    </row>
    <row r="66" spans="1:5">
      <c r="A66" s="4" t="s">
        <v>31</v>
      </c>
      <c r="B66" s="5" t="n">
        <v>992</v>
      </c>
      <c r="C66" s="5" t="n">
        <v>897</v>
      </c>
      <c r="D66" s="5" t="n">
        <v>1973</v>
      </c>
      <c r="E66" s="5" t="n">
        <v>1776</v>
      </c>
    </row>
    <row r="67" spans="1:5">
      <c r="A67" s="4" t="s">
        <v>32</v>
      </c>
      <c r="B67" s="5" t="n">
        <v>-6</v>
      </c>
      <c r="C67" s="5" t="n">
        <v>-12</v>
      </c>
      <c r="D67" s="5" t="n">
        <v>-13</v>
      </c>
      <c r="E67" s="5" t="n">
        <v>-20</v>
      </c>
    </row>
    <row r="68" spans="1:5">
      <c r="A68" s="4" t="s">
        <v>33</v>
      </c>
      <c r="B68" s="5" t="n">
        <v>233</v>
      </c>
      <c r="C68" s="5" t="n">
        <v>219</v>
      </c>
      <c r="D68" s="5" t="n">
        <v>463</v>
      </c>
      <c r="E68" s="5" t="n">
        <v>430</v>
      </c>
    </row>
    <row r="69" spans="1:5">
      <c r="A69" s="4" t="s">
        <v>34</v>
      </c>
      <c r="B69" s="5" t="n">
        <v>-58</v>
      </c>
      <c r="C69" s="5" t="n">
        <v>-45</v>
      </c>
      <c r="D69" s="5" t="n">
        <v>-113</v>
      </c>
      <c r="E69" s="5" t="n">
        <v>-85</v>
      </c>
    </row>
    <row r="70" spans="1:5">
      <c r="A70" s="4" t="s">
        <v>486</v>
      </c>
      <c r="B70" s="5" t="n">
        <v>-32</v>
      </c>
      <c r="C70" s="5" t="n">
        <v>2</v>
      </c>
      <c r="D70" s="5" t="n">
        <v>-42</v>
      </c>
    </row>
    <row r="71" spans="1:5">
      <c r="A71" s="4" t="s">
        <v>495</v>
      </c>
      <c r="B71" s="5" t="n">
        <v>157</v>
      </c>
      <c r="C71" s="5" t="n">
        <v>160</v>
      </c>
      <c r="D71" s="5" t="n">
        <v>315</v>
      </c>
      <c r="E71" s="5" t="n">
        <v>320</v>
      </c>
    </row>
    <row r="72" spans="1:5">
      <c r="A72" s="4" t="s">
        <v>36</v>
      </c>
      <c r="B72" s="5" t="n">
        <v>4325</v>
      </c>
      <c r="C72" s="5" t="n">
        <v>3987</v>
      </c>
      <c r="D72" s="5" t="n">
        <v>8616</v>
      </c>
      <c r="E72" s="5" t="n">
        <v>7906</v>
      </c>
    </row>
    <row r="73" spans="1:5">
      <c r="A73" s="4" t="s">
        <v>487</v>
      </c>
      <c r="B73" s="5" t="n">
        <v>430</v>
      </c>
      <c r="C73" s="5" t="n">
        <v>377</v>
      </c>
      <c r="D73" s="5" t="n">
        <v>786</v>
      </c>
      <c r="E73" s="5" t="n">
        <v>745</v>
      </c>
    </row>
    <row r="74" spans="1:5">
      <c r="A74" s="4" t="s">
        <v>488</v>
      </c>
      <c r="B74" s="5" t="n">
        <v>72</v>
      </c>
      <c r="C74" s="5" t="n">
        <v>98</v>
      </c>
      <c r="D74" s="5" t="n">
        <v>128</v>
      </c>
      <c r="E74" s="5" t="n">
        <v>199</v>
      </c>
    </row>
    <row r="75" spans="1:5">
      <c r="A75" s="4" t="s">
        <v>489</v>
      </c>
      <c r="B75" s="5" t="n">
        <v>358</v>
      </c>
      <c r="C75" s="5" t="n">
        <v>279</v>
      </c>
      <c r="D75" s="5" t="n">
        <v>658</v>
      </c>
      <c r="E75" s="5" t="n">
        <v>546</v>
      </c>
    </row>
    <row r="76" spans="1:5">
      <c r="A76" s="4" t="s">
        <v>40</v>
      </c>
      <c r="B76" s="5" t="n">
        <v>124</v>
      </c>
      <c r="C76" s="5" t="n">
        <v>111</v>
      </c>
      <c r="D76" s="5" t="n">
        <v>234</v>
      </c>
      <c r="E76" s="5" t="n">
        <v>206</v>
      </c>
    </row>
    <row r="77" spans="1:5">
      <c r="A77" s="4" t="s">
        <v>490</v>
      </c>
      <c r="B77" s="5" t="n">
        <v>234</v>
      </c>
      <c r="C77" s="5" t="n">
        <v>168</v>
      </c>
      <c r="D77" s="5" t="n">
        <v>424</v>
      </c>
      <c r="E77" s="5" t="n">
        <v>340</v>
      </c>
    </row>
    <row r="78" spans="1:5">
      <c r="A78" s="4" t="s">
        <v>491</v>
      </c>
      <c r="B78" s="5" t="n">
        <v>157</v>
      </c>
      <c r="C78" s="5" t="n">
        <v>196</v>
      </c>
      <c r="D78" s="5" t="n">
        <v>397</v>
      </c>
      <c r="E78" s="5" t="n">
        <v>376</v>
      </c>
    </row>
    <row r="79" spans="1:5">
      <c r="A79" s="4" t="s">
        <v>498</v>
      </c>
    </row>
    <row r="80" spans="1:5">
      <c r="A80" s="3" t="s">
        <v>485</v>
      </c>
    </row>
    <row r="81" spans="1:5">
      <c r="A81" s="4" t="s">
        <v>28</v>
      </c>
      <c r="B81" s="5" t="n">
        <v>4755</v>
      </c>
      <c r="C81" s="5" t="n">
        <v>4364</v>
      </c>
      <c r="D81" s="5" t="n">
        <v>9402</v>
      </c>
      <c r="E81" s="5" t="n">
        <v>8651</v>
      </c>
    </row>
    <row r="82" spans="1:5">
      <c r="A82" s="4" t="s">
        <v>499</v>
      </c>
    </row>
    <row r="83" spans="1:5">
      <c r="A83" s="3" t="s">
        <v>485</v>
      </c>
    </row>
    <row r="84" spans="1:5">
      <c r="A84" s="4" t="s">
        <v>32</v>
      </c>
      <c r="B84" s="5" t="n">
        <v>852</v>
      </c>
      <c r="C84" s="5" t="n">
        <v>658</v>
      </c>
      <c r="D84" s="5" t="n">
        <v>1942</v>
      </c>
      <c r="E84" s="5" t="n">
        <v>1266</v>
      </c>
    </row>
    <row r="85" spans="1:5">
      <c r="A85" s="4" t="s">
        <v>36</v>
      </c>
      <c r="B85" s="5" t="n">
        <v>852</v>
      </c>
      <c r="C85" s="5" t="n">
        <v>658</v>
      </c>
      <c r="D85" s="5" t="n">
        <v>1942</v>
      </c>
      <c r="E85" s="5" t="n">
        <v>1266</v>
      </c>
    </row>
    <row r="86" spans="1:5">
      <c r="A86" s="4" t="s">
        <v>487</v>
      </c>
      <c r="B86" s="5" t="n">
        <v>-852</v>
      </c>
      <c r="C86" s="5" t="n">
        <v>-658</v>
      </c>
      <c r="D86" s="5" t="n">
        <v>-1942</v>
      </c>
      <c r="E86" s="5" t="n">
        <v>-1266</v>
      </c>
    </row>
    <row r="87" spans="1:5">
      <c r="A87" s="4" t="s">
        <v>489</v>
      </c>
      <c r="B87" s="5" t="n">
        <v>-852</v>
      </c>
      <c r="C87" s="5" t="n">
        <v>-658</v>
      </c>
      <c r="D87" s="5" t="n">
        <v>-1942</v>
      </c>
      <c r="E87" s="5" t="n">
        <v>-1266</v>
      </c>
    </row>
    <row r="88" spans="1:5">
      <c r="A88" s="4" t="s">
        <v>490</v>
      </c>
      <c r="B88" s="5" t="n">
        <v>-852</v>
      </c>
      <c r="C88" s="5" t="n">
        <v>-658</v>
      </c>
      <c r="D88" s="5" t="n">
        <v>-1942</v>
      </c>
      <c r="E88" s="5" t="n">
        <v>-1266</v>
      </c>
    </row>
    <row r="89" spans="1:5">
      <c r="A89" s="4" t="s">
        <v>491</v>
      </c>
      <c r="B89" s="7" t="n">
        <v>-788</v>
      </c>
      <c r="C89" s="7" t="n">
        <v>-685</v>
      </c>
      <c r="D89" s="7" t="n">
        <v>-1959</v>
      </c>
      <c r="E89" s="7" t="n">
        <v>-13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7</v>
      </c>
    </row>
    <row r="2" spans="1:3">
      <c r="A2" s="3" t="s">
        <v>68</v>
      </c>
    </row>
    <row r="3" spans="1:3">
      <c r="A3" s="4" t="s">
        <v>69</v>
      </c>
      <c r="B3" s="7" t="n">
        <v>868</v>
      </c>
      <c r="C3" s="7" t="n">
        <v>732</v>
      </c>
    </row>
    <row r="4" spans="1:3">
      <c r="A4" s="4" t="s">
        <v>70</v>
      </c>
      <c r="B4" s="5" t="n">
        <v>6592</v>
      </c>
      <c r="C4" s="5" t="n">
        <v>6501</v>
      </c>
    </row>
    <row r="5" spans="1:3">
      <c r="A5" s="4" t="s">
        <v>71</v>
      </c>
      <c r="B5" s="5" t="n">
        <v>1636</v>
      </c>
      <c r="C5" s="5" t="n">
        <v>1573</v>
      </c>
    </row>
    <row r="6" spans="1:3">
      <c r="A6" s="4" t="s">
        <v>72</v>
      </c>
      <c r="B6" s="5" t="n">
        <v>1298</v>
      </c>
      <c r="C6" s="5" t="n">
        <v>1171</v>
      </c>
    </row>
    <row r="7" spans="1:3">
      <c r="A7" s="4" t="s">
        <v>73</v>
      </c>
      <c r="B7" s="5" t="n">
        <v>10394</v>
      </c>
      <c r="C7" s="5" t="n">
        <v>9977</v>
      </c>
    </row>
    <row r="8" spans="1:3">
      <c r="A8" s="4" t="s">
        <v>76</v>
      </c>
      <c r="B8" s="5" t="n">
        <v>18544</v>
      </c>
      <c r="C8" s="5" t="n">
        <v>17895</v>
      </c>
    </row>
    <row r="9" spans="1:3">
      <c r="A9" s="4" t="s">
        <v>77</v>
      </c>
      <c r="B9" s="5" t="n">
        <v>414</v>
      </c>
      <c r="C9" s="5" t="n">
        <v>418</v>
      </c>
    </row>
    <row r="10" spans="1:3">
      <c r="A10" s="4" t="s">
        <v>78</v>
      </c>
      <c r="B10" s="5" t="n">
        <v>234</v>
      </c>
      <c r="C10" s="5" t="n">
        <v>199</v>
      </c>
    </row>
    <row r="11" spans="1:3">
      <c r="A11" s="4" t="s">
        <v>79</v>
      </c>
      <c r="B11" s="5" t="n">
        <v>7459</v>
      </c>
      <c r="C11" s="5" t="n">
        <v>7394</v>
      </c>
    </row>
    <row r="12" spans="1:3">
      <c r="A12" s="4" t="s">
        <v>72</v>
      </c>
      <c r="B12" s="5" t="n">
        <v>697</v>
      </c>
      <c r="C12" s="5" t="n">
        <v>710</v>
      </c>
    </row>
    <row r="13" spans="1:3">
      <c r="A13" s="4" t="s">
        <v>80</v>
      </c>
      <c r="B13" s="5" t="n">
        <v>37742</v>
      </c>
      <c r="C13" s="5" t="n">
        <v>36593</v>
      </c>
    </row>
    <row r="14" spans="1:3">
      <c r="A14" s="3" t="s">
        <v>81</v>
      </c>
    </row>
    <row r="15" spans="1:3">
      <c r="A15" s="4" t="s">
        <v>82</v>
      </c>
      <c r="B15" s="5" t="n">
        <v>2457</v>
      </c>
      <c r="C15" s="5" t="n">
        <v>2606</v>
      </c>
    </row>
    <row r="16" spans="1:3">
      <c r="A16" s="4" t="s">
        <v>83</v>
      </c>
      <c r="B16" s="5" t="n">
        <v>1315</v>
      </c>
      <c r="C16" s="5" t="n">
        <v>1369</v>
      </c>
    </row>
    <row r="17" spans="1:3">
      <c r="A17" s="4" t="s">
        <v>84</v>
      </c>
      <c r="B17" s="5" t="n">
        <v>2161</v>
      </c>
      <c r="C17" s="5" t="n">
        <v>1983</v>
      </c>
    </row>
    <row r="18" spans="1:3">
      <c r="A18" s="4" t="s">
        <v>85</v>
      </c>
      <c r="B18" s="5" t="n">
        <v>1692</v>
      </c>
      <c r="C18" s="5" t="n">
        <v>200</v>
      </c>
    </row>
    <row r="19" spans="1:3">
      <c r="A19" s="4" t="s">
        <v>86</v>
      </c>
      <c r="B19" s="5" t="n">
        <v>7625</v>
      </c>
      <c r="C19" s="5" t="n">
        <v>6158</v>
      </c>
    </row>
    <row r="20" spans="1:3">
      <c r="A20" s="4" t="s">
        <v>501</v>
      </c>
      <c r="B20" s="5" t="n">
        <v>31500</v>
      </c>
      <c r="C20" s="5" t="n">
        <v>32858</v>
      </c>
    </row>
    <row r="21" spans="1:3">
      <c r="A21" s="4" t="s">
        <v>88</v>
      </c>
      <c r="B21" s="5" t="n">
        <v>1283</v>
      </c>
      <c r="C21" s="5" t="n">
        <v>1198</v>
      </c>
    </row>
    <row r="22" spans="1:3">
      <c r="A22" s="4" t="s">
        <v>89</v>
      </c>
      <c r="B22" s="5" t="n">
        <v>1459</v>
      </c>
      <c r="C22" s="5" t="n">
        <v>1374</v>
      </c>
    </row>
    <row r="23" spans="1:3">
      <c r="A23" s="4" t="s">
        <v>502</v>
      </c>
      <c r="B23" s="5" t="n">
        <v>41867</v>
      </c>
      <c r="C23" s="5" t="n">
        <v>41588</v>
      </c>
    </row>
    <row r="24" spans="1:3">
      <c r="A24" s="4" t="s">
        <v>503</v>
      </c>
      <c r="B24" s="5" t="n">
        <v>-5989</v>
      </c>
      <c r="C24" s="5" t="n">
        <v>-6806</v>
      </c>
    </row>
    <row r="25" spans="1:3">
      <c r="A25" s="4" t="s">
        <v>95</v>
      </c>
      <c r="B25" s="5" t="n">
        <v>1864</v>
      </c>
      <c r="C25" s="5" t="n">
        <v>1811</v>
      </c>
    </row>
    <row r="26" spans="1:3">
      <c r="A26" s="4" t="s">
        <v>96</v>
      </c>
      <c r="B26" s="5" t="n">
        <v>-4125</v>
      </c>
      <c r="C26" s="5" t="n">
        <v>-4995</v>
      </c>
    </row>
    <row r="27" spans="1:3">
      <c r="A27" s="4" t="s">
        <v>97</v>
      </c>
      <c r="B27" s="5" t="n">
        <v>37742</v>
      </c>
      <c r="C27" s="5" t="n">
        <v>36593</v>
      </c>
    </row>
    <row r="28" spans="1:3">
      <c r="A28" s="4" t="s">
        <v>492</v>
      </c>
    </row>
    <row r="29" spans="1:3">
      <c r="A29" s="3" t="s">
        <v>68</v>
      </c>
    </row>
    <row r="30" spans="1:3">
      <c r="A30" s="4" t="s">
        <v>69</v>
      </c>
      <c r="C30" s="5" t="n">
        <v>1</v>
      </c>
    </row>
    <row r="31" spans="1:3">
      <c r="A31" s="4" t="s">
        <v>73</v>
      </c>
      <c r="C31" s="5" t="n">
        <v>1</v>
      </c>
    </row>
    <row r="32" spans="1:3">
      <c r="A32" s="4" t="s">
        <v>78</v>
      </c>
      <c r="B32" s="5" t="n">
        <v>31540</v>
      </c>
      <c r="C32" s="5" t="n">
        <v>29581</v>
      </c>
    </row>
    <row r="33" spans="1:3">
      <c r="A33" s="4" t="s">
        <v>72</v>
      </c>
      <c r="B33" s="5" t="n">
        <v>450</v>
      </c>
      <c r="C33" s="5" t="n">
        <v>510</v>
      </c>
    </row>
    <row r="34" spans="1:3">
      <c r="A34" s="4" t="s">
        <v>80</v>
      </c>
      <c r="B34" s="5" t="n">
        <v>31990</v>
      </c>
      <c r="C34" s="5" t="n">
        <v>30092</v>
      </c>
    </row>
    <row r="35" spans="1:3">
      <c r="A35" s="3" t="s">
        <v>81</v>
      </c>
    </row>
    <row r="36" spans="1:3">
      <c r="A36" s="4" t="s">
        <v>82</v>
      </c>
      <c r="B36" s="5" t="n">
        <v>1</v>
      </c>
    </row>
    <row r="37" spans="1:3">
      <c r="A37" s="4" t="s">
        <v>84</v>
      </c>
      <c r="B37" s="5" t="n">
        <v>101</v>
      </c>
      <c r="C37" s="5" t="n">
        <v>29</v>
      </c>
    </row>
    <row r="38" spans="1:3">
      <c r="A38" s="4" t="s">
        <v>86</v>
      </c>
      <c r="B38" s="5" t="n">
        <v>102</v>
      </c>
      <c r="C38" s="5" t="n">
        <v>29</v>
      </c>
    </row>
    <row r="39" spans="1:3">
      <c r="A39" s="4" t="s">
        <v>501</v>
      </c>
      <c r="B39" s="5" t="n">
        <v>995</v>
      </c>
      <c r="C39" s="5" t="n">
        <v>995</v>
      </c>
    </row>
    <row r="40" spans="1:3">
      <c r="A40" s="4" t="s">
        <v>504</v>
      </c>
      <c r="B40" s="5" t="n">
        <v>36325</v>
      </c>
      <c r="C40" s="5" t="n">
        <v>35322</v>
      </c>
    </row>
    <row r="41" spans="1:3">
      <c r="A41" s="4" t="s">
        <v>89</v>
      </c>
      <c r="B41" s="5" t="n">
        <v>557</v>
      </c>
      <c r="C41" s="5" t="n">
        <v>552</v>
      </c>
    </row>
    <row r="42" spans="1:3">
      <c r="A42" s="4" t="s">
        <v>502</v>
      </c>
      <c r="B42" s="5" t="n">
        <v>37979</v>
      </c>
      <c r="C42" s="5" t="n">
        <v>36898</v>
      </c>
    </row>
    <row r="43" spans="1:3">
      <c r="A43" s="4" t="s">
        <v>503</v>
      </c>
      <c r="B43" s="5" t="n">
        <v>-5989</v>
      </c>
      <c r="C43" s="5" t="n">
        <v>-6806</v>
      </c>
    </row>
    <row r="44" spans="1:3">
      <c r="A44" s="4" t="s">
        <v>96</v>
      </c>
      <c r="B44" s="5" t="n">
        <v>-5989</v>
      </c>
      <c r="C44" s="5" t="n">
        <v>-6806</v>
      </c>
    </row>
    <row r="45" spans="1:3">
      <c r="A45" s="4" t="s">
        <v>97</v>
      </c>
      <c r="B45" s="5" t="n">
        <v>31990</v>
      </c>
      <c r="C45" s="5" t="n">
        <v>30092</v>
      </c>
    </row>
    <row r="46" spans="1:3">
      <c r="A46" s="4" t="s">
        <v>493</v>
      </c>
    </row>
    <row r="47" spans="1:3">
      <c r="A47" s="3" t="s">
        <v>68</v>
      </c>
    </row>
    <row r="48" spans="1:3">
      <c r="A48" s="4" t="s">
        <v>72</v>
      </c>
      <c r="B48" s="5" t="n">
        <v>98</v>
      </c>
      <c r="C48" s="5" t="n">
        <v>50</v>
      </c>
    </row>
    <row r="49" spans="1:3">
      <c r="A49" s="4" t="s">
        <v>80</v>
      </c>
      <c r="B49" s="5" t="n">
        <v>98</v>
      </c>
      <c r="C49" s="5" t="n">
        <v>50</v>
      </c>
    </row>
    <row r="50" spans="1:3">
      <c r="A50" s="3" t="s">
        <v>81</v>
      </c>
    </row>
    <row r="51" spans="1:3">
      <c r="A51" s="4" t="s">
        <v>84</v>
      </c>
      <c r="B51" s="5" t="n">
        <v>382</v>
      </c>
      <c r="C51" s="5" t="n">
        <v>378</v>
      </c>
    </row>
    <row r="52" spans="1:3">
      <c r="A52" s="4" t="s">
        <v>85</v>
      </c>
      <c r="B52" s="5" t="n">
        <v>1597</v>
      </c>
      <c r="C52" s="5" t="n">
        <v>97</v>
      </c>
    </row>
    <row r="53" spans="1:3">
      <c r="A53" s="4" t="s">
        <v>86</v>
      </c>
      <c r="B53" s="5" t="n">
        <v>1979</v>
      </c>
      <c r="C53" s="5" t="n">
        <v>475</v>
      </c>
    </row>
    <row r="54" spans="1:3">
      <c r="A54" s="4" t="s">
        <v>501</v>
      </c>
      <c r="B54" s="5" t="n">
        <v>30048</v>
      </c>
      <c r="C54" s="5" t="n">
        <v>31367</v>
      </c>
    </row>
    <row r="55" spans="1:3">
      <c r="A55" s="4" t="s">
        <v>504</v>
      </c>
      <c r="B55" s="5" t="n">
        <v>-8608</v>
      </c>
      <c r="C55" s="5" t="n">
        <v>-9742</v>
      </c>
    </row>
    <row r="56" spans="1:3">
      <c r="A56" s="4" t="s">
        <v>502</v>
      </c>
      <c r="B56" s="5" t="n">
        <v>23419</v>
      </c>
      <c r="C56" s="5" t="n">
        <v>22100</v>
      </c>
    </row>
    <row r="57" spans="1:3">
      <c r="A57" s="4" t="s">
        <v>503</v>
      </c>
      <c r="B57" s="5" t="n">
        <v>-23321</v>
      </c>
      <c r="C57" s="5" t="n">
        <v>-22050</v>
      </c>
    </row>
    <row r="58" spans="1:3">
      <c r="A58" s="4" t="s">
        <v>96</v>
      </c>
      <c r="B58" s="5" t="n">
        <v>-23321</v>
      </c>
      <c r="C58" s="5" t="n">
        <v>-22050</v>
      </c>
    </row>
    <row r="59" spans="1:3">
      <c r="A59" s="4" t="s">
        <v>97</v>
      </c>
      <c r="B59" s="5" t="n">
        <v>98</v>
      </c>
      <c r="C59" s="5" t="n">
        <v>50</v>
      </c>
    </row>
    <row r="60" spans="1:3">
      <c r="A60" s="4" t="s">
        <v>494</v>
      </c>
    </row>
    <row r="61" spans="1:3">
      <c r="A61" s="3" t="s">
        <v>68</v>
      </c>
    </row>
    <row r="62" spans="1:3">
      <c r="A62" s="4" t="s">
        <v>69</v>
      </c>
      <c r="B62" s="5" t="n">
        <v>197</v>
      </c>
      <c r="C62" s="5" t="n">
        <v>112</v>
      </c>
    </row>
    <row r="63" spans="1:3">
      <c r="A63" s="4" t="s">
        <v>70</v>
      </c>
      <c r="B63" s="5" t="n">
        <v>3873</v>
      </c>
      <c r="C63" s="5" t="n">
        <v>3693</v>
      </c>
    </row>
    <row r="64" spans="1:3">
      <c r="A64" s="4" t="s">
        <v>71</v>
      </c>
      <c r="B64" s="5" t="n">
        <v>1093</v>
      </c>
      <c r="C64" s="5" t="n">
        <v>1030</v>
      </c>
    </row>
    <row r="65" spans="1:3">
      <c r="A65" s="4" t="s">
        <v>72</v>
      </c>
      <c r="B65" s="5" t="n">
        <v>743</v>
      </c>
      <c r="C65" s="5" t="n">
        <v>663</v>
      </c>
    </row>
    <row r="66" spans="1:3">
      <c r="A66" s="4" t="s">
        <v>73</v>
      </c>
      <c r="B66" s="5" t="n">
        <v>5906</v>
      </c>
      <c r="C66" s="5" t="n">
        <v>5498</v>
      </c>
    </row>
    <row r="67" spans="1:3">
      <c r="A67" s="4" t="s">
        <v>76</v>
      </c>
      <c r="B67" s="5" t="n">
        <v>11842</v>
      </c>
      <c r="C67" s="5" t="n">
        <v>11110</v>
      </c>
    </row>
    <row r="68" spans="1:3">
      <c r="A68" s="4" t="s">
        <v>78</v>
      </c>
      <c r="B68" s="5" t="n">
        <v>28</v>
      </c>
      <c r="C68" s="5" t="n">
        <v>22</v>
      </c>
    </row>
    <row r="69" spans="1:3">
      <c r="A69" s="4" t="s">
        <v>79</v>
      </c>
      <c r="B69" s="5" t="n">
        <v>5429</v>
      </c>
      <c r="C69" s="5" t="n">
        <v>4893</v>
      </c>
    </row>
    <row r="70" spans="1:3">
      <c r="A70" s="4" t="s">
        <v>72</v>
      </c>
      <c r="B70" s="5" t="n">
        <v>29</v>
      </c>
      <c r="C70" s="5" t="n">
        <v>47</v>
      </c>
    </row>
    <row r="71" spans="1:3">
      <c r="A71" s="4" t="s">
        <v>80</v>
      </c>
      <c r="B71" s="5" t="n">
        <v>23234</v>
      </c>
      <c r="C71" s="5" t="n">
        <v>21570</v>
      </c>
    </row>
    <row r="72" spans="1:3">
      <c r="A72" s="3" t="s">
        <v>81</v>
      </c>
    </row>
    <row r="73" spans="1:3">
      <c r="A73" s="4" t="s">
        <v>82</v>
      </c>
      <c r="B73" s="5" t="n">
        <v>1683</v>
      </c>
      <c r="C73" s="5" t="n">
        <v>1793</v>
      </c>
    </row>
    <row r="74" spans="1:3">
      <c r="A74" s="4" t="s">
        <v>83</v>
      </c>
      <c r="B74" s="5" t="n">
        <v>836</v>
      </c>
      <c r="C74" s="5" t="n">
        <v>862</v>
      </c>
    </row>
    <row r="75" spans="1:3">
      <c r="A75" s="4" t="s">
        <v>84</v>
      </c>
      <c r="B75" s="5" t="n">
        <v>670</v>
      </c>
      <c r="C75" s="5" t="n">
        <v>536</v>
      </c>
    </row>
    <row r="76" spans="1:3">
      <c r="A76" s="4" t="s">
        <v>85</v>
      </c>
      <c r="B76" s="5" t="n">
        <v>61</v>
      </c>
      <c r="C76" s="5" t="n">
        <v>64</v>
      </c>
    </row>
    <row r="77" spans="1:3">
      <c r="A77" s="4" t="s">
        <v>86</v>
      </c>
      <c r="B77" s="5" t="n">
        <v>3250</v>
      </c>
      <c r="C77" s="5" t="n">
        <v>3255</v>
      </c>
    </row>
    <row r="78" spans="1:3">
      <c r="A78" s="4" t="s">
        <v>501</v>
      </c>
      <c r="B78" s="5" t="n">
        <v>282</v>
      </c>
      <c r="C78" s="5" t="n">
        <v>307</v>
      </c>
    </row>
    <row r="79" spans="1:3">
      <c r="A79" s="4" t="s">
        <v>504</v>
      </c>
      <c r="B79" s="5" t="n">
        <v>-26352</v>
      </c>
      <c r="C79" s="5" t="n">
        <v>-25228</v>
      </c>
    </row>
    <row r="80" spans="1:3">
      <c r="A80" s="4" t="s">
        <v>89</v>
      </c>
      <c r="B80" s="5" t="n">
        <v>388</v>
      </c>
      <c r="C80" s="5" t="n">
        <v>357</v>
      </c>
    </row>
    <row r="81" spans="1:3">
      <c r="A81" s="4" t="s">
        <v>502</v>
      </c>
      <c r="B81" s="5" t="n">
        <v>-22432</v>
      </c>
      <c r="C81" s="5" t="n">
        <v>-21309</v>
      </c>
    </row>
    <row r="82" spans="1:3">
      <c r="A82" s="4" t="s">
        <v>503</v>
      </c>
      <c r="B82" s="5" t="n">
        <v>45588</v>
      </c>
      <c r="C82" s="5" t="n">
        <v>42755</v>
      </c>
    </row>
    <row r="83" spans="1:3">
      <c r="A83" s="4" t="s">
        <v>95</v>
      </c>
      <c r="B83" s="5" t="n">
        <v>78</v>
      </c>
      <c r="C83" s="5" t="n">
        <v>124</v>
      </c>
    </row>
    <row r="84" spans="1:3">
      <c r="A84" s="4" t="s">
        <v>96</v>
      </c>
      <c r="B84" s="5" t="n">
        <v>45666</v>
      </c>
      <c r="C84" s="5" t="n">
        <v>42879</v>
      </c>
    </row>
    <row r="85" spans="1:3">
      <c r="A85" s="4" t="s">
        <v>97</v>
      </c>
      <c r="B85" s="5" t="n">
        <v>23234</v>
      </c>
      <c r="C85" s="5" t="n">
        <v>21570</v>
      </c>
    </row>
    <row r="86" spans="1:3">
      <c r="A86" s="4" t="s">
        <v>497</v>
      </c>
    </row>
    <row r="87" spans="1:3">
      <c r="A87" s="3" t="s">
        <v>68</v>
      </c>
    </row>
    <row r="88" spans="1:3">
      <c r="A88" s="4" t="s">
        <v>69</v>
      </c>
      <c r="B88" s="5" t="n">
        <v>671</v>
      </c>
      <c r="C88" s="5" t="n">
        <v>619</v>
      </c>
    </row>
    <row r="89" spans="1:3">
      <c r="A89" s="4" t="s">
        <v>70</v>
      </c>
      <c r="B89" s="5" t="n">
        <v>2719</v>
      </c>
      <c r="C89" s="5" t="n">
        <v>2808</v>
      </c>
    </row>
    <row r="90" spans="1:3">
      <c r="A90" s="4" t="s">
        <v>71</v>
      </c>
      <c r="B90" s="5" t="n">
        <v>543</v>
      </c>
      <c r="C90" s="5" t="n">
        <v>543</v>
      </c>
    </row>
    <row r="91" spans="1:3">
      <c r="A91" s="4" t="s">
        <v>72</v>
      </c>
      <c r="B91" s="5" t="n">
        <v>555</v>
      </c>
      <c r="C91" s="5" t="n">
        <v>508</v>
      </c>
    </row>
    <row r="92" spans="1:3">
      <c r="A92" s="4" t="s">
        <v>73</v>
      </c>
      <c r="B92" s="5" t="n">
        <v>4488</v>
      </c>
      <c r="C92" s="5" t="n">
        <v>4478</v>
      </c>
    </row>
    <row r="93" spans="1:3">
      <c r="A93" s="4" t="s">
        <v>76</v>
      </c>
      <c r="B93" s="5" t="n">
        <v>6702</v>
      </c>
      <c r="C93" s="5" t="n">
        <v>6785</v>
      </c>
    </row>
    <row r="94" spans="1:3">
      <c r="A94" s="4" t="s">
        <v>77</v>
      </c>
      <c r="B94" s="5" t="n">
        <v>414</v>
      </c>
      <c r="C94" s="5" t="n">
        <v>418</v>
      </c>
    </row>
    <row r="95" spans="1:3">
      <c r="A95" s="4" t="s">
        <v>78</v>
      </c>
      <c r="B95" s="5" t="n">
        <v>206</v>
      </c>
      <c r="C95" s="5" t="n">
        <v>177</v>
      </c>
    </row>
    <row r="96" spans="1:3">
      <c r="A96" s="4" t="s">
        <v>79</v>
      </c>
      <c r="B96" s="5" t="n">
        <v>2030</v>
      </c>
      <c r="C96" s="5" t="n">
        <v>2501</v>
      </c>
    </row>
    <row r="97" spans="1:3">
      <c r="A97" s="4" t="s">
        <v>72</v>
      </c>
      <c r="B97" s="5" t="n">
        <v>120</v>
      </c>
      <c r="C97" s="5" t="n">
        <v>103</v>
      </c>
    </row>
    <row r="98" spans="1:3">
      <c r="A98" s="4" t="s">
        <v>80</v>
      </c>
      <c r="B98" s="5" t="n">
        <v>13960</v>
      </c>
      <c r="C98" s="5" t="n">
        <v>14462</v>
      </c>
    </row>
    <row r="99" spans="1:3">
      <c r="A99" s="3" t="s">
        <v>81</v>
      </c>
    </row>
    <row r="100" spans="1:3">
      <c r="A100" s="4" t="s">
        <v>82</v>
      </c>
      <c r="B100" s="5" t="n">
        <v>773</v>
      </c>
      <c r="C100" s="5" t="n">
        <v>813</v>
      </c>
    </row>
    <row r="101" spans="1:3">
      <c r="A101" s="4" t="s">
        <v>83</v>
      </c>
      <c r="B101" s="5" t="n">
        <v>479</v>
      </c>
      <c r="C101" s="5" t="n">
        <v>507</v>
      </c>
    </row>
    <row r="102" spans="1:3">
      <c r="A102" s="4" t="s">
        <v>84</v>
      </c>
      <c r="B102" s="5" t="n">
        <v>1008</v>
      </c>
      <c r="C102" s="5" t="n">
        <v>1040</v>
      </c>
    </row>
    <row r="103" spans="1:3">
      <c r="A103" s="4" t="s">
        <v>85</v>
      </c>
      <c r="B103" s="5" t="n">
        <v>34</v>
      </c>
      <c r="C103" s="5" t="n">
        <v>39</v>
      </c>
    </row>
    <row r="104" spans="1:3">
      <c r="A104" s="4" t="s">
        <v>86</v>
      </c>
      <c r="B104" s="5" t="n">
        <v>2294</v>
      </c>
      <c r="C104" s="5" t="n">
        <v>2399</v>
      </c>
    </row>
    <row r="105" spans="1:3">
      <c r="A105" s="4" t="s">
        <v>501</v>
      </c>
      <c r="B105" s="5" t="n">
        <v>175</v>
      </c>
      <c r="C105" s="5" t="n">
        <v>189</v>
      </c>
    </row>
    <row r="106" spans="1:3">
      <c r="A106" s="4" t="s">
        <v>504</v>
      </c>
      <c r="B106" s="5" t="n">
        <v>-1365</v>
      </c>
      <c r="C106" s="5" t="n">
        <v>-352</v>
      </c>
    </row>
    <row r="107" spans="1:3">
      <c r="A107" s="4" t="s">
        <v>88</v>
      </c>
      <c r="B107" s="5" t="n">
        <v>1283</v>
      </c>
      <c r="C107" s="5" t="n">
        <v>1198</v>
      </c>
    </row>
    <row r="108" spans="1:3">
      <c r="A108" s="4" t="s">
        <v>89</v>
      </c>
      <c r="B108" s="5" t="n">
        <v>514</v>
      </c>
      <c r="C108" s="5" t="n">
        <v>465</v>
      </c>
    </row>
    <row r="109" spans="1:3">
      <c r="A109" s="4" t="s">
        <v>502</v>
      </c>
      <c r="B109" s="5" t="n">
        <v>2901</v>
      </c>
      <c r="C109" s="5" t="n">
        <v>3899</v>
      </c>
    </row>
    <row r="110" spans="1:3">
      <c r="A110" s="4" t="s">
        <v>503</v>
      </c>
      <c r="B110" s="5" t="n">
        <v>9273</v>
      </c>
      <c r="C110" s="5" t="n">
        <v>8876</v>
      </c>
    </row>
    <row r="111" spans="1:3">
      <c r="A111" s="4" t="s">
        <v>95</v>
      </c>
      <c r="B111" s="5" t="n">
        <v>1786</v>
      </c>
      <c r="C111" s="5" t="n">
        <v>1687</v>
      </c>
    </row>
    <row r="112" spans="1:3">
      <c r="A112" s="4" t="s">
        <v>96</v>
      </c>
      <c r="B112" s="5" t="n">
        <v>11059</v>
      </c>
      <c r="C112" s="5" t="n">
        <v>10563</v>
      </c>
    </row>
    <row r="113" spans="1:3">
      <c r="A113" s="4" t="s">
        <v>97</v>
      </c>
      <c r="B113" s="5" t="n">
        <v>13960</v>
      </c>
      <c r="C113" s="5" t="n">
        <v>14462</v>
      </c>
    </row>
    <row r="114" spans="1:3">
      <c r="A114" s="4" t="s">
        <v>499</v>
      </c>
    </row>
    <row r="115" spans="1:3">
      <c r="A115" s="3" t="s">
        <v>68</v>
      </c>
    </row>
    <row r="116" spans="1:3">
      <c r="A116" s="4" t="s">
        <v>78</v>
      </c>
      <c r="B116" s="5" t="n">
        <v>-31540</v>
      </c>
      <c r="C116" s="5" t="n">
        <v>-29581</v>
      </c>
    </row>
    <row r="117" spans="1:3">
      <c r="A117" s="4" t="s">
        <v>80</v>
      </c>
      <c r="B117" s="5" t="n">
        <v>-31540</v>
      </c>
      <c r="C117" s="5" t="n">
        <v>-29581</v>
      </c>
    </row>
    <row r="118" spans="1:3">
      <c r="A118" s="3" t="s">
        <v>81</v>
      </c>
    </row>
    <row r="119" spans="1:3">
      <c r="A119" s="4" t="s">
        <v>503</v>
      </c>
      <c r="B119" s="5" t="n">
        <v>-31540</v>
      </c>
      <c r="C119" s="5" t="n">
        <v>-29581</v>
      </c>
    </row>
    <row r="120" spans="1:3">
      <c r="A120" s="4" t="s">
        <v>96</v>
      </c>
      <c r="B120" s="5" t="n">
        <v>-31540</v>
      </c>
      <c r="C120" s="5" t="n">
        <v>-29581</v>
      </c>
    </row>
    <row r="121" spans="1:3">
      <c r="A121" s="4" t="s">
        <v>97</v>
      </c>
      <c r="B121" s="7" t="n">
        <v>-31540</v>
      </c>
      <c r="C121" s="7" t="n">
        <v>-295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5</v>
      </c>
      <c r="D1" s="2" t="s">
        <v>1</v>
      </c>
    </row>
    <row r="2" spans="1:5">
      <c r="B2" s="2" t="s">
        <v>2</v>
      </c>
      <c r="C2" s="2" t="s">
        <v>26</v>
      </c>
      <c r="D2" s="2" t="s">
        <v>2</v>
      </c>
      <c r="E2" s="2" t="s">
        <v>26</v>
      </c>
    </row>
    <row r="3" spans="1:5">
      <c r="A3" s="3" t="s">
        <v>105</v>
      </c>
    </row>
    <row r="4" spans="1:5">
      <c r="A4" s="4" t="s">
        <v>489</v>
      </c>
      <c r="B4" s="7" t="n">
        <v>966</v>
      </c>
      <c r="C4" s="7" t="n">
        <v>795</v>
      </c>
      <c r="D4" s="7" t="n">
        <v>2248</v>
      </c>
      <c r="E4" s="7" t="n">
        <v>1572</v>
      </c>
    </row>
    <row r="5" spans="1:5">
      <c r="A5" s="3" t="s">
        <v>506</v>
      </c>
    </row>
    <row r="6" spans="1:5">
      <c r="A6" s="4" t="s">
        <v>507</v>
      </c>
      <c r="D6" s="5" t="n">
        <v>-402</v>
      </c>
      <c r="E6" s="5" t="n">
        <v>-395</v>
      </c>
    </row>
    <row r="7" spans="1:5">
      <c r="A7" s="4" t="s">
        <v>33</v>
      </c>
      <c r="B7" s="5" t="n">
        <v>562</v>
      </c>
      <c r="C7" s="5" t="n">
        <v>521</v>
      </c>
      <c r="D7" s="5" t="n">
        <v>1115</v>
      </c>
      <c r="E7" s="5" t="n">
        <v>1042</v>
      </c>
    </row>
    <row r="8" spans="1:5">
      <c r="A8" s="4" t="s">
        <v>109</v>
      </c>
      <c r="D8" s="5" t="n">
        <v>118</v>
      </c>
      <c r="E8" s="5" t="n">
        <v>267</v>
      </c>
    </row>
    <row r="9" spans="1:5">
      <c r="A9" s="4" t="s">
        <v>486</v>
      </c>
      <c r="B9" s="5" t="n">
        <v>-9</v>
      </c>
      <c r="C9" s="5" t="n">
        <v>-2</v>
      </c>
      <c r="D9" s="5" t="n">
        <v>-414</v>
      </c>
      <c r="E9" s="5" t="n">
        <v>-3</v>
      </c>
    </row>
    <row r="10" spans="1:5">
      <c r="A10" s="4" t="s">
        <v>110</v>
      </c>
      <c r="D10" s="5" t="n">
        <v>15</v>
      </c>
      <c r="E10" s="5" t="n">
        <v>16</v>
      </c>
    </row>
    <row r="11" spans="1:5">
      <c r="A11" s="4" t="s">
        <v>111</v>
      </c>
      <c r="D11" s="5" t="n">
        <v>134</v>
      </c>
      <c r="E11" s="5" t="n">
        <v>140</v>
      </c>
    </row>
    <row r="12" spans="1:5">
      <c r="A12" s="4" t="s">
        <v>72</v>
      </c>
      <c r="D12" s="5" t="n">
        <v>51</v>
      </c>
      <c r="E12" s="5" t="n">
        <v>45</v>
      </c>
    </row>
    <row r="13" spans="1:5">
      <c r="A13" s="4" t="s">
        <v>112</v>
      </c>
      <c r="D13" s="5" t="n">
        <v>2865</v>
      </c>
      <c r="E13" s="5" t="n">
        <v>2684</v>
      </c>
    </row>
    <row r="14" spans="1:5">
      <c r="A14" s="3" t="s">
        <v>113</v>
      </c>
    </row>
    <row r="15" spans="1:5">
      <c r="A15" s="4" t="s">
        <v>114</v>
      </c>
      <c r="D15" s="5" t="n">
        <v>-1574</v>
      </c>
      <c r="E15" s="5" t="n">
        <v>-1304</v>
      </c>
    </row>
    <row r="16" spans="1:5">
      <c r="A16" s="4" t="s">
        <v>115</v>
      </c>
      <c r="D16" s="5" t="n">
        <v>-538</v>
      </c>
      <c r="E16" s="5" t="n">
        <v>-295</v>
      </c>
    </row>
    <row r="17" spans="1:5">
      <c r="A17" s="4" t="s">
        <v>508</v>
      </c>
      <c r="D17" s="5" t="n">
        <v>799</v>
      </c>
      <c r="E17" s="5" t="n">
        <v>14</v>
      </c>
    </row>
    <row r="18" spans="1:5">
      <c r="A18" s="4" t="s">
        <v>117</v>
      </c>
      <c r="D18" s="5" t="n">
        <v>23</v>
      </c>
      <c r="E18" s="5" t="n">
        <v>-11</v>
      </c>
    </row>
    <row r="19" spans="1:5">
      <c r="A19" s="4" t="s">
        <v>72</v>
      </c>
      <c r="D19" s="5" t="n">
        <v>-25</v>
      </c>
      <c r="E19" s="5" t="n">
        <v>5</v>
      </c>
    </row>
    <row r="20" spans="1:5">
      <c r="A20" s="4" t="s">
        <v>118</v>
      </c>
      <c r="D20" s="5" t="n">
        <v>-1315</v>
      </c>
      <c r="E20" s="5" t="n">
        <v>-1591</v>
      </c>
    </row>
    <row r="21" spans="1:5">
      <c r="A21" s="3" t="s">
        <v>119</v>
      </c>
    </row>
    <row r="22" spans="1:5">
      <c r="A22" s="4" t="s">
        <v>509</v>
      </c>
      <c r="E22" s="5" t="n">
        <v>1502</v>
      </c>
    </row>
    <row r="23" spans="1:5">
      <c r="A23" s="4" t="s">
        <v>510</v>
      </c>
      <c r="D23" s="5" t="n">
        <v>210</v>
      </c>
      <c r="E23" s="5" t="n">
        <v>-1160</v>
      </c>
    </row>
    <row r="24" spans="1:5">
      <c r="A24" s="4" t="s">
        <v>122</v>
      </c>
      <c r="D24" s="5" t="n">
        <v>-101</v>
      </c>
      <c r="E24" s="5" t="n">
        <v>-95</v>
      </c>
    </row>
    <row r="25" spans="1:5">
      <c r="A25" s="4" t="s">
        <v>123</v>
      </c>
      <c r="D25" s="5" t="n">
        <v>-185</v>
      </c>
      <c r="E25" s="5" t="n">
        <v>-248</v>
      </c>
    </row>
    <row r="26" spans="1:5">
      <c r="A26" s="4" t="s">
        <v>124</v>
      </c>
      <c r="D26" s="5" t="n">
        <v>-2</v>
      </c>
      <c r="E26" s="5" t="n">
        <v>-25</v>
      </c>
    </row>
    <row r="27" spans="1:5">
      <c r="A27" s="4" t="s">
        <v>125</v>
      </c>
      <c r="D27" s="5" t="n">
        <v>-245</v>
      </c>
    </row>
    <row r="28" spans="1:5">
      <c r="A28" s="4" t="s">
        <v>126</v>
      </c>
      <c r="D28" s="5" t="n">
        <v>-893</v>
      </c>
      <c r="E28" s="5" t="n">
        <v>-966</v>
      </c>
    </row>
    <row r="29" spans="1:5">
      <c r="A29" s="4" t="s">
        <v>72</v>
      </c>
      <c r="D29" s="5" t="n">
        <v>-192</v>
      </c>
      <c r="E29" s="5" t="n">
        <v>-42</v>
      </c>
    </row>
    <row r="30" spans="1:5">
      <c r="A30" s="4" t="s">
        <v>127</v>
      </c>
      <c r="D30" s="5" t="n">
        <v>-1408</v>
      </c>
      <c r="E30" s="5" t="n">
        <v>-1034</v>
      </c>
    </row>
    <row r="31" spans="1:5">
      <c r="A31" s="4" t="s">
        <v>511</v>
      </c>
      <c r="D31" s="5" t="n">
        <v>-6</v>
      </c>
    </row>
    <row r="32" spans="1:5">
      <c r="A32" s="4" t="s">
        <v>129</v>
      </c>
      <c r="D32" s="5" t="n">
        <v>136</v>
      </c>
      <c r="E32" s="5" t="n">
        <v>59</v>
      </c>
    </row>
    <row r="33" spans="1:5">
      <c r="A33" s="4" t="s">
        <v>130</v>
      </c>
      <c r="D33" s="5" t="n">
        <v>732</v>
      </c>
      <c r="E33" s="5" t="n">
        <v>646</v>
      </c>
    </row>
    <row r="34" spans="1:5">
      <c r="A34" s="4" t="s">
        <v>131</v>
      </c>
      <c r="B34" s="5" t="n">
        <v>868</v>
      </c>
      <c r="C34" s="5" t="n">
        <v>705</v>
      </c>
      <c r="D34" s="5" t="n">
        <v>868</v>
      </c>
      <c r="E34" s="5" t="n">
        <v>705</v>
      </c>
    </row>
    <row r="35" spans="1:5">
      <c r="A35" s="4" t="s">
        <v>499</v>
      </c>
    </row>
    <row r="36" spans="1:5">
      <c r="A36" s="3" t="s">
        <v>105</v>
      </c>
    </row>
    <row r="37" spans="1:5">
      <c r="A37" s="4" t="s">
        <v>489</v>
      </c>
      <c r="B37" s="5" t="n">
        <v>-852</v>
      </c>
      <c r="C37" s="5" t="n">
        <v>-658</v>
      </c>
      <c r="D37" s="5" t="n">
        <v>-1942</v>
      </c>
      <c r="E37" s="5" t="n">
        <v>-1266</v>
      </c>
    </row>
    <row r="38" spans="1:5">
      <c r="A38" s="3" t="s">
        <v>506</v>
      </c>
    </row>
    <row r="39" spans="1:5">
      <c r="A39" s="4" t="s">
        <v>32</v>
      </c>
      <c r="D39" s="5" t="n">
        <v>1942</v>
      </c>
      <c r="E39" s="5" t="n">
        <v>1266</v>
      </c>
    </row>
    <row r="40" spans="1:5">
      <c r="A40" s="4" t="s">
        <v>492</v>
      </c>
    </row>
    <row r="41" spans="1:5">
      <c r="A41" s="3" t="s">
        <v>105</v>
      </c>
    </row>
    <row r="42" spans="1:5">
      <c r="A42" s="4" t="s">
        <v>489</v>
      </c>
      <c r="B42" s="5" t="n">
        <v>820</v>
      </c>
      <c r="C42" s="5" t="n">
        <v>657</v>
      </c>
      <c r="D42" s="5" t="n">
        <v>1964</v>
      </c>
      <c r="E42" s="5" t="n">
        <v>1316</v>
      </c>
    </row>
    <row r="43" spans="1:5">
      <c r="A43" s="3" t="s">
        <v>506</v>
      </c>
    </row>
    <row r="44" spans="1:5">
      <c r="A44" s="4" t="s">
        <v>507</v>
      </c>
      <c r="E44" s="5" t="n">
        <v>1</v>
      </c>
    </row>
    <row r="45" spans="1:5">
      <c r="A45" s="4" t="s">
        <v>109</v>
      </c>
      <c r="D45" s="5" t="n">
        <v>118</v>
      </c>
      <c r="E45" s="5" t="n">
        <v>267</v>
      </c>
    </row>
    <row r="46" spans="1:5">
      <c r="A46" s="4" t="s">
        <v>32</v>
      </c>
      <c r="D46" s="5" t="n">
        <v>-1942</v>
      </c>
      <c r="E46" s="5" t="n">
        <v>-1266</v>
      </c>
    </row>
    <row r="47" spans="1:5">
      <c r="A47" s="4" t="s">
        <v>72</v>
      </c>
      <c r="D47" s="5" t="n">
        <v>43</v>
      </c>
      <c r="E47" s="5" t="n">
        <v>39</v>
      </c>
    </row>
    <row r="48" spans="1:5">
      <c r="A48" s="4" t="s">
        <v>112</v>
      </c>
      <c r="D48" s="5" t="n">
        <v>183</v>
      </c>
      <c r="E48" s="5" t="n">
        <v>357</v>
      </c>
    </row>
    <row r="49" spans="1:5">
      <c r="A49" s="3" t="s">
        <v>119</v>
      </c>
    </row>
    <row r="50" spans="1:5">
      <c r="A50" s="4" t="s">
        <v>125</v>
      </c>
      <c r="D50" s="5" t="n">
        <v>-245</v>
      </c>
    </row>
    <row r="51" spans="1:5">
      <c r="A51" s="4" t="s">
        <v>126</v>
      </c>
      <c r="D51" s="5" t="n">
        <v>-893</v>
      </c>
      <c r="E51" s="5" t="n">
        <v>-966</v>
      </c>
    </row>
    <row r="52" spans="1:5">
      <c r="A52" s="4" t="s">
        <v>512</v>
      </c>
      <c r="D52" s="5" t="n">
        <v>1150</v>
      </c>
      <c r="E52" s="5" t="n">
        <v>671</v>
      </c>
    </row>
    <row r="53" spans="1:5">
      <c r="A53" s="4" t="s">
        <v>72</v>
      </c>
      <c r="D53" s="5" t="n">
        <v>-196</v>
      </c>
      <c r="E53" s="5" t="n">
        <v>-62</v>
      </c>
    </row>
    <row r="54" spans="1:5">
      <c r="A54" s="4" t="s">
        <v>127</v>
      </c>
      <c r="D54" s="5" t="n">
        <v>-184</v>
      </c>
      <c r="E54" s="5" t="n">
        <v>-357</v>
      </c>
    </row>
    <row r="55" spans="1:5">
      <c r="A55" s="4" t="s">
        <v>129</v>
      </c>
      <c r="D55" s="5" t="n">
        <v>-1</v>
      </c>
    </row>
    <row r="56" spans="1:5">
      <c r="A56" s="4" t="s">
        <v>130</v>
      </c>
      <c r="D56" s="5" t="n">
        <v>1</v>
      </c>
    </row>
    <row r="57" spans="1:5">
      <c r="A57" s="4" t="s">
        <v>493</v>
      </c>
    </row>
    <row r="58" spans="1:5">
      <c r="A58" s="3" t="s">
        <v>105</v>
      </c>
    </row>
    <row r="59" spans="1:5">
      <c r="A59" s="4" t="s">
        <v>489</v>
      </c>
      <c r="B59" s="5" t="n">
        <v>-666</v>
      </c>
      <c r="C59" s="5" t="n">
        <v>-476</v>
      </c>
      <c r="D59" s="5" t="n">
        <v>-1308</v>
      </c>
      <c r="E59" s="5" t="n">
        <v>-939</v>
      </c>
    </row>
    <row r="60" spans="1:5">
      <c r="A60" s="3" t="s">
        <v>506</v>
      </c>
    </row>
    <row r="61" spans="1:5">
      <c r="A61" s="4" t="s">
        <v>507</v>
      </c>
      <c r="D61" s="5" t="n">
        <v>2</v>
      </c>
      <c r="E61" s="5" t="n">
        <v>-189</v>
      </c>
    </row>
    <row r="62" spans="1:5">
      <c r="A62" s="4" t="s">
        <v>110</v>
      </c>
      <c r="D62" s="5" t="n">
        <v>15</v>
      </c>
      <c r="E62" s="5" t="n">
        <v>16</v>
      </c>
    </row>
    <row r="63" spans="1:5">
      <c r="A63" s="4" t="s">
        <v>112</v>
      </c>
      <c r="D63" s="5" t="n">
        <v>-1291</v>
      </c>
      <c r="E63" s="5" t="n">
        <v>-1112</v>
      </c>
    </row>
    <row r="64" spans="1:5">
      <c r="A64" s="3" t="s">
        <v>119</v>
      </c>
    </row>
    <row r="65" spans="1:5">
      <c r="A65" s="4" t="s">
        <v>509</v>
      </c>
      <c r="E65" s="5" t="n">
        <v>1500</v>
      </c>
    </row>
    <row r="66" spans="1:5">
      <c r="A66" s="4" t="s">
        <v>510</v>
      </c>
      <c r="D66" s="5" t="n">
        <v>210</v>
      </c>
      <c r="E66" s="5" t="n">
        <v>-1160</v>
      </c>
    </row>
    <row r="67" spans="1:5">
      <c r="A67" s="4" t="s">
        <v>122</v>
      </c>
      <c r="D67" s="5" t="n">
        <v>-41</v>
      </c>
      <c r="E67" s="5" t="n">
        <v>-42</v>
      </c>
    </row>
    <row r="68" spans="1:5">
      <c r="A68" s="4" t="s">
        <v>124</v>
      </c>
      <c r="D68" s="5" t="n">
        <v>-2</v>
      </c>
      <c r="E68" s="5" t="n">
        <v>-25</v>
      </c>
    </row>
    <row r="69" spans="1:5">
      <c r="A69" s="4" t="s">
        <v>512</v>
      </c>
      <c r="D69" s="5" t="n">
        <v>1124</v>
      </c>
      <c r="E69" s="5" t="n">
        <v>839</v>
      </c>
    </row>
    <row r="70" spans="1:5">
      <c r="A70" s="4" t="s">
        <v>127</v>
      </c>
      <c r="D70" s="5" t="n">
        <v>1291</v>
      </c>
      <c r="E70" s="5" t="n">
        <v>1112</v>
      </c>
    </row>
    <row r="71" spans="1:5">
      <c r="A71" s="4" t="s">
        <v>494</v>
      </c>
    </row>
    <row r="72" spans="1:5">
      <c r="A72" s="3" t="s">
        <v>105</v>
      </c>
    </row>
    <row r="73" spans="1:5">
      <c r="A73" s="4" t="s">
        <v>489</v>
      </c>
      <c r="B73" s="5" t="n">
        <v>1306</v>
      </c>
      <c r="C73" s="5" t="n">
        <v>993</v>
      </c>
      <c r="D73" s="5" t="n">
        <v>2876</v>
      </c>
      <c r="E73" s="5" t="n">
        <v>1915</v>
      </c>
    </row>
    <row r="74" spans="1:5">
      <c r="A74" s="3" t="s">
        <v>506</v>
      </c>
    </row>
    <row r="75" spans="1:5">
      <c r="A75" s="4" t="s">
        <v>507</v>
      </c>
      <c r="D75" s="5" t="n">
        <v>-352</v>
      </c>
      <c r="E75" s="5" t="n">
        <v>-196</v>
      </c>
    </row>
    <row r="76" spans="1:5">
      <c r="A76" s="4" t="s">
        <v>33</v>
      </c>
      <c r="B76" s="5" t="n">
        <v>329</v>
      </c>
      <c r="C76" s="5" t="n">
        <v>302</v>
      </c>
      <c r="D76" s="5" t="n">
        <v>652</v>
      </c>
      <c r="E76" s="5" t="n">
        <v>612</v>
      </c>
    </row>
    <row r="77" spans="1:5">
      <c r="A77" s="4" t="s">
        <v>486</v>
      </c>
      <c r="B77" s="5" t="n">
        <v>23</v>
      </c>
      <c r="C77" s="5" t="n">
        <v>-4</v>
      </c>
      <c r="D77" s="5" t="n">
        <v>-372</v>
      </c>
      <c r="E77" s="5" t="n">
        <v>-3</v>
      </c>
    </row>
    <row r="78" spans="1:5">
      <c r="A78" s="4" t="s">
        <v>111</v>
      </c>
      <c r="D78" s="5" t="n">
        <v>134</v>
      </c>
      <c r="E78" s="5" t="n">
        <v>140</v>
      </c>
    </row>
    <row r="79" spans="1:5">
      <c r="A79" s="4" t="s">
        <v>72</v>
      </c>
      <c r="E79" s="5" t="n">
        <v>1</v>
      </c>
    </row>
    <row r="80" spans="1:5">
      <c r="A80" s="4" t="s">
        <v>112</v>
      </c>
      <c r="D80" s="5" t="n">
        <v>2938</v>
      </c>
      <c r="E80" s="5" t="n">
        <v>2469</v>
      </c>
    </row>
    <row r="81" spans="1:5">
      <c r="A81" s="3" t="s">
        <v>113</v>
      </c>
    </row>
    <row r="82" spans="1:5">
      <c r="A82" s="4" t="s">
        <v>114</v>
      </c>
      <c r="D82" s="5" t="n">
        <v>-900</v>
      </c>
      <c r="E82" s="5" t="n">
        <v>-729</v>
      </c>
    </row>
    <row r="83" spans="1:5">
      <c r="A83" s="4" t="s">
        <v>115</v>
      </c>
      <c r="D83" s="5" t="n">
        <v>-438</v>
      </c>
      <c r="E83" s="5" t="n">
        <v>-6</v>
      </c>
    </row>
    <row r="84" spans="1:5">
      <c r="A84" s="4" t="s">
        <v>508</v>
      </c>
      <c r="D84" s="5" t="n">
        <v>767</v>
      </c>
      <c r="E84" s="5" t="n">
        <v>10</v>
      </c>
    </row>
    <row r="85" spans="1:5">
      <c r="A85" s="4" t="s">
        <v>117</v>
      </c>
      <c r="D85" s="5" t="n">
        <v>17</v>
      </c>
    </row>
    <row r="86" spans="1:5">
      <c r="A86" s="4" t="s">
        <v>72</v>
      </c>
      <c r="D86" s="5" t="n">
        <v>-30</v>
      </c>
      <c r="E86" s="5" t="n">
        <v>2</v>
      </c>
    </row>
    <row r="87" spans="1:5">
      <c r="A87" s="4" t="s">
        <v>118</v>
      </c>
      <c r="D87" s="5" t="n">
        <v>-584</v>
      </c>
      <c r="E87" s="5" t="n">
        <v>-723</v>
      </c>
    </row>
    <row r="88" spans="1:5">
      <c r="A88" s="3" t="s">
        <v>119</v>
      </c>
    </row>
    <row r="89" spans="1:5">
      <c r="A89" s="4" t="s">
        <v>122</v>
      </c>
      <c r="D89" s="5" t="n">
        <v>-38</v>
      </c>
      <c r="E89" s="5" t="n">
        <v>-33</v>
      </c>
    </row>
    <row r="90" spans="1:5">
      <c r="A90" s="4" t="s">
        <v>123</v>
      </c>
      <c r="D90" s="5" t="n">
        <v>-43</v>
      </c>
      <c r="E90" s="5" t="n">
        <v>-79</v>
      </c>
    </row>
    <row r="91" spans="1:5">
      <c r="A91" s="4" t="s">
        <v>512</v>
      </c>
      <c r="D91" s="5" t="n">
        <v>-2188</v>
      </c>
      <c r="E91" s="5" t="n">
        <v>-1589</v>
      </c>
    </row>
    <row r="92" spans="1:5">
      <c r="A92" s="4" t="s">
        <v>127</v>
      </c>
      <c r="D92" s="5" t="n">
        <v>-2269</v>
      </c>
      <c r="E92" s="5" t="n">
        <v>-1701</v>
      </c>
    </row>
    <row r="93" spans="1:5">
      <c r="A93" s="4" t="s">
        <v>129</v>
      </c>
      <c r="D93" s="5" t="n">
        <v>85</v>
      </c>
      <c r="E93" s="5" t="n">
        <v>45</v>
      </c>
    </row>
    <row r="94" spans="1:5">
      <c r="A94" s="4" t="s">
        <v>130</v>
      </c>
      <c r="D94" s="5" t="n">
        <v>112</v>
      </c>
      <c r="E94" s="5" t="n">
        <v>113</v>
      </c>
    </row>
    <row r="95" spans="1:5">
      <c r="A95" s="4" t="s">
        <v>131</v>
      </c>
      <c r="B95" s="5" t="n">
        <v>197</v>
      </c>
      <c r="C95" s="5" t="n">
        <v>158</v>
      </c>
      <c r="D95" s="5" t="n">
        <v>197</v>
      </c>
      <c r="E95" s="5" t="n">
        <v>158</v>
      </c>
    </row>
    <row r="96" spans="1:5">
      <c r="A96" s="4" t="s">
        <v>497</v>
      </c>
    </row>
    <row r="97" spans="1:5">
      <c r="A97" s="3" t="s">
        <v>105</v>
      </c>
    </row>
    <row r="98" spans="1:5">
      <c r="A98" s="4" t="s">
        <v>489</v>
      </c>
      <c r="B98" s="5" t="n">
        <v>358</v>
      </c>
      <c r="C98" s="5" t="n">
        <v>279</v>
      </c>
      <c r="D98" s="5" t="n">
        <v>658</v>
      </c>
      <c r="E98" s="5" t="n">
        <v>546</v>
      </c>
    </row>
    <row r="99" spans="1:5">
      <c r="A99" s="3" t="s">
        <v>506</v>
      </c>
    </row>
    <row r="100" spans="1:5">
      <c r="A100" s="4" t="s">
        <v>507</v>
      </c>
      <c r="D100" s="5" t="n">
        <v>-52</v>
      </c>
      <c r="E100" s="5" t="n">
        <v>-11</v>
      </c>
    </row>
    <row r="101" spans="1:5">
      <c r="A101" s="4" t="s">
        <v>33</v>
      </c>
      <c r="B101" s="5" t="n">
        <v>233</v>
      </c>
      <c r="C101" s="5" t="n">
        <v>219</v>
      </c>
      <c r="D101" s="5" t="n">
        <v>463</v>
      </c>
      <c r="E101" s="5" t="n">
        <v>430</v>
      </c>
    </row>
    <row r="102" spans="1:5">
      <c r="A102" s="4" t="s">
        <v>486</v>
      </c>
      <c r="B102" s="5" t="n">
        <v>-32</v>
      </c>
      <c r="C102" s="5" t="n">
        <v>2</v>
      </c>
      <c r="D102" s="5" t="n">
        <v>-42</v>
      </c>
    </row>
    <row r="103" spans="1:5">
      <c r="A103" s="4" t="s">
        <v>72</v>
      </c>
      <c r="D103" s="5" t="n">
        <v>8</v>
      </c>
      <c r="E103" s="5" t="n">
        <v>5</v>
      </c>
    </row>
    <row r="104" spans="1:5">
      <c r="A104" s="4" t="s">
        <v>112</v>
      </c>
      <c r="D104" s="5" t="n">
        <v>1035</v>
      </c>
      <c r="E104" s="5" t="n">
        <v>970</v>
      </c>
    </row>
    <row r="105" spans="1:5">
      <c r="A105" s="3" t="s">
        <v>113</v>
      </c>
    </row>
    <row r="106" spans="1:5">
      <c r="A106" s="4" t="s">
        <v>114</v>
      </c>
      <c r="D106" s="5" t="n">
        <v>-674</v>
      </c>
      <c r="E106" s="5" t="n">
        <v>-575</v>
      </c>
    </row>
    <row r="107" spans="1:5">
      <c r="A107" s="4" t="s">
        <v>115</v>
      </c>
      <c r="D107" s="5" t="n">
        <v>-100</v>
      </c>
      <c r="E107" s="5" t="n">
        <v>-289</v>
      </c>
    </row>
    <row r="108" spans="1:5">
      <c r="A108" s="4" t="s">
        <v>508</v>
      </c>
      <c r="D108" s="5" t="n">
        <v>32</v>
      </c>
      <c r="E108" s="5" t="n">
        <v>4</v>
      </c>
    </row>
    <row r="109" spans="1:5">
      <c r="A109" s="4" t="s">
        <v>117</v>
      </c>
      <c r="D109" s="5" t="n">
        <v>6</v>
      </c>
      <c r="E109" s="5" t="n">
        <v>-11</v>
      </c>
    </row>
    <row r="110" spans="1:5">
      <c r="A110" s="4" t="s">
        <v>72</v>
      </c>
      <c r="D110" s="5" t="n">
        <v>5</v>
      </c>
      <c r="E110" s="5" t="n">
        <v>3</v>
      </c>
    </row>
    <row r="111" spans="1:5">
      <c r="A111" s="4" t="s">
        <v>118</v>
      </c>
      <c r="D111" s="5" t="n">
        <v>-731</v>
      </c>
      <c r="E111" s="5" t="n">
        <v>-868</v>
      </c>
    </row>
    <row r="112" spans="1:5">
      <c r="A112" s="3" t="s">
        <v>119</v>
      </c>
    </row>
    <row r="113" spans="1:5">
      <c r="A113" s="4" t="s">
        <v>509</v>
      </c>
      <c r="E113" s="5" t="n">
        <v>2</v>
      </c>
    </row>
    <row r="114" spans="1:5">
      <c r="A114" s="4" t="s">
        <v>122</v>
      </c>
      <c r="D114" s="5" t="n">
        <v>-22</v>
      </c>
      <c r="E114" s="5" t="n">
        <v>-20</v>
      </c>
    </row>
    <row r="115" spans="1:5">
      <c r="A115" s="4" t="s">
        <v>123</v>
      </c>
      <c r="D115" s="5" t="n">
        <v>-142</v>
      </c>
      <c r="E115" s="5" t="n">
        <v>-169</v>
      </c>
    </row>
    <row r="116" spans="1:5">
      <c r="A116" s="4" t="s">
        <v>512</v>
      </c>
      <c r="D116" s="5" t="n">
        <v>-86</v>
      </c>
      <c r="E116" s="5" t="n">
        <v>79</v>
      </c>
    </row>
    <row r="117" spans="1:5">
      <c r="A117" s="4" t="s">
        <v>72</v>
      </c>
      <c r="D117" s="5" t="n">
        <v>4</v>
      </c>
      <c r="E117" s="5" t="n">
        <v>20</v>
      </c>
    </row>
    <row r="118" spans="1:5">
      <c r="A118" s="4" t="s">
        <v>127</v>
      </c>
      <c r="D118" s="5" t="n">
        <v>-246</v>
      </c>
      <c r="E118" s="5" t="n">
        <v>-88</v>
      </c>
    </row>
    <row r="119" spans="1:5">
      <c r="A119" s="4" t="s">
        <v>511</v>
      </c>
      <c r="D119" s="5" t="n">
        <v>-6</v>
      </c>
    </row>
    <row r="120" spans="1:5">
      <c r="A120" s="4" t="s">
        <v>129</v>
      </c>
      <c r="D120" s="5" t="n">
        <v>52</v>
      </c>
      <c r="E120" s="5" t="n">
        <v>14</v>
      </c>
    </row>
    <row r="121" spans="1:5">
      <c r="A121" s="4" t="s">
        <v>130</v>
      </c>
      <c r="D121" s="5" t="n">
        <v>619</v>
      </c>
      <c r="E121" s="5" t="n">
        <v>533</v>
      </c>
    </row>
    <row r="122" spans="1:5">
      <c r="A122" s="4" t="s">
        <v>131</v>
      </c>
      <c r="B122" s="7" t="n">
        <v>671</v>
      </c>
      <c r="C122" s="7" t="n">
        <v>547</v>
      </c>
      <c r="D122" s="7" t="n">
        <v>671</v>
      </c>
      <c r="E122" s="7" t="n">
        <v>5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5</v>
      </c>
      <c r="D1" s="2" t="s">
        <v>1</v>
      </c>
    </row>
    <row r="2" spans="1:5">
      <c r="B2" s="2" t="s">
        <v>2</v>
      </c>
      <c r="C2" s="2" t="s">
        <v>26</v>
      </c>
      <c r="D2" s="2" t="s">
        <v>2</v>
      </c>
      <c r="E2" s="2" t="s">
        <v>26</v>
      </c>
    </row>
    <row r="3" spans="1:5">
      <c r="A3" s="3" t="s">
        <v>514</v>
      </c>
    </row>
    <row r="4" spans="1:5">
      <c r="A4" s="4" t="s">
        <v>41</v>
      </c>
      <c r="B4" s="7" t="n">
        <v>820</v>
      </c>
      <c r="C4" s="7" t="n">
        <v>657</v>
      </c>
      <c r="D4" s="7" t="n">
        <v>1964</v>
      </c>
      <c r="E4" s="7" t="n">
        <v>1316</v>
      </c>
    </row>
    <row r="5" spans="1:5">
      <c r="A5" s="4" t="s">
        <v>515</v>
      </c>
      <c r="E5" s="5" t="n">
        <v>2684</v>
      </c>
    </row>
    <row r="6" spans="1:5">
      <c r="A6" s="4" t="s">
        <v>492</v>
      </c>
    </row>
    <row r="7" spans="1:5">
      <c r="A7" s="3" t="s">
        <v>514</v>
      </c>
    </row>
    <row r="8" spans="1:5">
      <c r="A8" s="4" t="s">
        <v>41</v>
      </c>
      <c r="B8" s="5" t="n">
        <v>820</v>
      </c>
      <c r="C8" s="5" t="n">
        <v>657</v>
      </c>
      <c r="D8" s="5" t="n">
        <v>1964</v>
      </c>
      <c r="E8" s="5" t="n">
        <v>1316</v>
      </c>
    </row>
    <row r="9" spans="1:5">
      <c r="A9" s="4" t="s">
        <v>515</v>
      </c>
      <c r="E9" s="5" t="n">
        <v>357</v>
      </c>
    </row>
    <row r="10" spans="1:5">
      <c r="A10" s="4" t="s">
        <v>493</v>
      </c>
    </row>
    <row r="11" spans="1:5">
      <c r="A11" s="3" t="s">
        <v>514</v>
      </c>
    </row>
    <row r="12" spans="1:5">
      <c r="A12" s="4" t="s">
        <v>41</v>
      </c>
      <c r="B12" s="5" t="n">
        <v>-666</v>
      </c>
      <c r="C12" s="5" t="n">
        <v>-476</v>
      </c>
      <c r="D12" s="5" t="n">
        <v>-1308</v>
      </c>
      <c r="E12" s="5" t="n">
        <v>-939</v>
      </c>
    </row>
    <row r="13" spans="1:5">
      <c r="A13" s="4" t="s">
        <v>515</v>
      </c>
      <c r="E13" s="5" t="n">
        <v>-1112</v>
      </c>
    </row>
    <row r="14" spans="1:5">
      <c r="A14" s="4" t="s">
        <v>494</v>
      </c>
    </row>
    <row r="15" spans="1:5">
      <c r="A15" s="3" t="s">
        <v>514</v>
      </c>
    </row>
    <row r="16" spans="1:5">
      <c r="A16" s="4" t="s">
        <v>41</v>
      </c>
      <c r="B16" s="5" t="n">
        <v>1284</v>
      </c>
      <c r="C16" s="5" t="n">
        <v>966</v>
      </c>
      <c r="D16" s="5" t="n">
        <v>2826</v>
      </c>
      <c r="E16" s="5" t="n">
        <v>1865</v>
      </c>
    </row>
    <row r="17" spans="1:5">
      <c r="A17" s="4" t="s">
        <v>515</v>
      </c>
      <c r="E17" s="5" t="n">
        <v>2469</v>
      </c>
    </row>
    <row r="18" spans="1:5">
      <c r="A18" s="4" t="s">
        <v>497</v>
      </c>
    </row>
    <row r="19" spans="1:5">
      <c r="A19" s="3" t="s">
        <v>514</v>
      </c>
    </row>
    <row r="20" spans="1:5">
      <c r="A20" s="4" t="s">
        <v>41</v>
      </c>
      <c r="B20" s="5" t="n">
        <v>234</v>
      </c>
      <c r="C20" s="5" t="n">
        <v>168</v>
      </c>
      <c r="D20" s="5" t="n">
        <v>424</v>
      </c>
      <c r="E20" s="5" t="n">
        <v>340</v>
      </c>
    </row>
    <row r="21" spans="1:5">
      <c r="A21" s="4" t="s">
        <v>515</v>
      </c>
      <c r="E21" s="5" t="n">
        <v>970</v>
      </c>
    </row>
    <row r="22" spans="1:5">
      <c r="A22" s="4" t="s">
        <v>499</v>
      </c>
    </row>
    <row r="23" spans="1:5">
      <c r="A23" s="3" t="s">
        <v>514</v>
      </c>
    </row>
    <row r="24" spans="1:5">
      <c r="A24" s="4" t="s">
        <v>41</v>
      </c>
      <c r="B24" s="7" t="n">
        <v>-852</v>
      </c>
      <c r="C24" s="5" t="n">
        <v>-658</v>
      </c>
      <c r="D24" s="7" t="n">
        <v>-1942</v>
      </c>
      <c r="E24" s="5" t="n">
        <v>-1266</v>
      </c>
    </row>
    <row r="25" spans="1:5">
      <c r="A25" s="4" t="s">
        <v>516</v>
      </c>
    </row>
    <row r="26" spans="1:5">
      <c r="A26" s="3" t="s">
        <v>514</v>
      </c>
    </row>
    <row r="27" spans="1:5">
      <c r="A27" s="4" t="s">
        <v>41</v>
      </c>
      <c r="C27" s="5" t="n">
        <v>657</v>
      </c>
      <c r="E27" s="5" t="n">
        <v>1316</v>
      </c>
    </row>
    <row r="28" spans="1:5">
      <c r="A28" s="4" t="s">
        <v>515</v>
      </c>
      <c r="E28" s="5" t="n">
        <v>2684</v>
      </c>
    </row>
    <row r="29" spans="1:5">
      <c r="A29" s="4" t="s">
        <v>517</v>
      </c>
    </row>
    <row r="30" spans="1:5">
      <c r="A30" s="3" t="s">
        <v>514</v>
      </c>
    </row>
    <row r="31" spans="1:5">
      <c r="A31" s="4" t="s">
        <v>41</v>
      </c>
      <c r="C31" s="5" t="n">
        <v>657</v>
      </c>
      <c r="E31" s="5" t="n">
        <v>1316</v>
      </c>
    </row>
    <row r="32" spans="1:5">
      <c r="A32" s="4" t="s">
        <v>515</v>
      </c>
      <c r="E32" s="5" t="n">
        <v>357</v>
      </c>
    </row>
    <row r="33" spans="1:5">
      <c r="A33" s="4" t="s">
        <v>518</v>
      </c>
    </row>
    <row r="34" spans="1:5">
      <c r="A34" s="3" t="s">
        <v>514</v>
      </c>
    </row>
    <row r="35" spans="1:5">
      <c r="A35" s="4" t="s">
        <v>41</v>
      </c>
      <c r="C35" s="5" t="n">
        <v>-476</v>
      </c>
      <c r="E35" s="5" t="n">
        <v>-939</v>
      </c>
    </row>
    <row r="36" spans="1:5">
      <c r="A36" s="4" t="s">
        <v>515</v>
      </c>
      <c r="E36" s="5" t="n">
        <v>-1112</v>
      </c>
    </row>
    <row r="37" spans="1:5">
      <c r="A37" s="4" t="s">
        <v>519</v>
      </c>
    </row>
    <row r="38" spans="1:5">
      <c r="A38" s="3" t="s">
        <v>514</v>
      </c>
    </row>
    <row r="39" spans="1:5">
      <c r="A39" s="4" t="s">
        <v>41</v>
      </c>
      <c r="C39" s="5" t="n">
        <v>862</v>
      </c>
      <c r="E39" s="5" t="n">
        <v>1680</v>
      </c>
    </row>
    <row r="40" spans="1:5">
      <c r="A40" s="4" t="s">
        <v>515</v>
      </c>
      <c r="E40" s="5" t="n">
        <v>2191</v>
      </c>
    </row>
    <row r="41" spans="1:5">
      <c r="A41" s="4" t="s">
        <v>520</v>
      </c>
    </row>
    <row r="42" spans="1:5">
      <c r="A42" s="3" t="s">
        <v>514</v>
      </c>
    </row>
    <row r="43" spans="1:5">
      <c r="A43" s="4" t="s">
        <v>41</v>
      </c>
      <c r="C43" s="5" t="n">
        <v>272</v>
      </c>
      <c r="E43" s="5" t="n">
        <v>525</v>
      </c>
    </row>
    <row r="44" spans="1:5">
      <c r="A44" s="4" t="s">
        <v>515</v>
      </c>
      <c r="E44" s="5" t="n">
        <v>1248</v>
      </c>
    </row>
    <row r="45" spans="1:5">
      <c r="A45" s="4" t="s">
        <v>521</v>
      </c>
    </row>
    <row r="46" spans="1:5">
      <c r="A46" s="3" t="s">
        <v>514</v>
      </c>
    </row>
    <row r="47" spans="1:5">
      <c r="A47" s="4" t="s">
        <v>41</v>
      </c>
      <c r="C47" s="5" t="n">
        <v>-658</v>
      </c>
      <c r="E47" s="5" t="n">
        <v>-1266</v>
      </c>
    </row>
    <row r="48" spans="1:5">
      <c r="A48" s="4" t="s">
        <v>522</v>
      </c>
    </row>
    <row r="49" spans="1:5">
      <c r="A49" s="3" t="s">
        <v>514</v>
      </c>
    </row>
    <row r="50" spans="1:5">
      <c r="A50" s="4" t="s">
        <v>41</v>
      </c>
      <c r="C50" s="5" t="n">
        <v>104</v>
      </c>
      <c r="E50" s="5" t="n">
        <v>185</v>
      </c>
    </row>
    <row r="51" spans="1:5">
      <c r="A51" s="4" t="s">
        <v>515</v>
      </c>
      <c r="E51" s="5" t="n">
        <v>278</v>
      </c>
    </row>
    <row r="52" spans="1:5">
      <c r="A52" s="4" t="s">
        <v>523</v>
      </c>
    </row>
    <row r="53" spans="1:5">
      <c r="A53" s="3" t="s">
        <v>514</v>
      </c>
    </row>
    <row r="54" spans="1:5">
      <c r="A54" s="4" t="s">
        <v>41</v>
      </c>
      <c r="C54" s="7" t="n">
        <v>-104</v>
      </c>
      <c r="E54" s="5" t="n">
        <v>-185</v>
      </c>
    </row>
    <row r="55" spans="1:5">
      <c r="A55" s="4" t="s">
        <v>515</v>
      </c>
      <c r="E55" s="7" t="n">
        <v>-2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4</v>
      </c>
      <c r="B1" s="2" t="s">
        <v>1</v>
      </c>
    </row>
    <row r="2" spans="1:3">
      <c r="B2" s="2" t="s">
        <v>2</v>
      </c>
      <c r="C2" s="2" t="s">
        <v>26</v>
      </c>
    </row>
    <row r="3" spans="1:3">
      <c r="A3" s="3" t="s">
        <v>105</v>
      </c>
    </row>
    <row r="4" spans="1:3">
      <c r="A4" s="4" t="s">
        <v>39</v>
      </c>
      <c r="B4" s="7" t="n">
        <v>2248</v>
      </c>
      <c r="C4" s="7" t="n">
        <v>1572</v>
      </c>
    </row>
    <row r="5" spans="1:3">
      <c r="A5" s="3" t="s">
        <v>106</v>
      </c>
    </row>
    <row r="6" spans="1:3">
      <c r="A6" s="4" t="s">
        <v>70</v>
      </c>
      <c r="B6" s="5" t="n">
        <v>-233</v>
      </c>
      <c r="C6" s="5" t="n">
        <v>81</v>
      </c>
    </row>
    <row r="7" spans="1:3">
      <c r="A7" s="4" t="s">
        <v>107</v>
      </c>
      <c r="B7" s="5" t="n">
        <v>-200</v>
      </c>
      <c r="C7" s="5" t="n">
        <v>-178</v>
      </c>
    </row>
    <row r="8" spans="1:3">
      <c r="A8" s="4" t="s">
        <v>108</v>
      </c>
      <c r="B8" s="5" t="n">
        <v>31</v>
      </c>
      <c r="C8" s="5" t="n">
        <v>-298</v>
      </c>
    </row>
    <row r="9" spans="1:3">
      <c r="A9" s="4" t="s">
        <v>33</v>
      </c>
      <c r="B9" s="5" t="n">
        <v>1115</v>
      </c>
      <c r="C9" s="5" t="n">
        <v>1042</v>
      </c>
    </row>
    <row r="10" spans="1:3">
      <c r="A10" s="4" t="s">
        <v>109</v>
      </c>
      <c r="B10" s="5" t="n">
        <v>118</v>
      </c>
      <c r="C10" s="5" t="n">
        <v>267</v>
      </c>
    </row>
    <row r="11" spans="1:3">
      <c r="A11" s="4" t="s">
        <v>35</v>
      </c>
      <c r="B11" s="5" t="n">
        <v>-414</v>
      </c>
      <c r="C11" s="5" t="n">
        <v>-3</v>
      </c>
    </row>
    <row r="12" spans="1:3">
      <c r="A12" s="4" t="s">
        <v>110</v>
      </c>
      <c r="B12" s="5" t="n">
        <v>15</v>
      </c>
      <c r="C12" s="5" t="n">
        <v>16</v>
      </c>
    </row>
    <row r="13" spans="1:3">
      <c r="A13" s="4" t="s">
        <v>111</v>
      </c>
      <c r="B13" s="5" t="n">
        <v>134</v>
      </c>
      <c r="C13" s="5" t="n">
        <v>140</v>
      </c>
    </row>
    <row r="14" spans="1:3">
      <c r="A14" s="4" t="s">
        <v>72</v>
      </c>
      <c r="B14" s="5" t="n">
        <v>51</v>
      </c>
      <c r="C14" s="5" t="n">
        <v>45</v>
      </c>
    </row>
    <row r="15" spans="1:3">
      <c r="A15" s="4" t="s">
        <v>112</v>
      </c>
      <c r="B15" s="5" t="n">
        <v>2865</v>
      </c>
      <c r="C15" s="5" t="n">
        <v>2684</v>
      </c>
    </row>
    <row r="16" spans="1:3">
      <c r="A16" s="3" t="s">
        <v>113</v>
      </c>
    </row>
    <row r="17" spans="1:3">
      <c r="A17" s="4" t="s">
        <v>114</v>
      </c>
      <c r="B17" s="5" t="n">
        <v>-1574</v>
      </c>
      <c r="C17" s="5" t="n">
        <v>-1304</v>
      </c>
    </row>
    <row r="18" spans="1:3">
      <c r="A18" s="4" t="s">
        <v>115</v>
      </c>
      <c r="B18" s="5" t="n">
        <v>-538</v>
      </c>
      <c r="C18" s="5" t="n">
        <v>-295</v>
      </c>
    </row>
    <row r="19" spans="1:3">
      <c r="A19" s="4" t="s">
        <v>116</v>
      </c>
      <c r="B19" s="5" t="n">
        <v>799</v>
      </c>
      <c r="C19" s="5" t="n">
        <v>14</v>
      </c>
    </row>
    <row r="20" spans="1:3">
      <c r="A20" s="4" t="s">
        <v>117</v>
      </c>
      <c r="B20" s="5" t="n">
        <v>23</v>
      </c>
      <c r="C20" s="5" t="n">
        <v>-11</v>
      </c>
    </row>
    <row r="21" spans="1:3">
      <c r="A21" s="4" t="s">
        <v>72</v>
      </c>
      <c r="B21" s="5" t="n">
        <v>-25</v>
      </c>
      <c r="C21" s="5" t="n">
        <v>5</v>
      </c>
    </row>
    <row r="22" spans="1:3">
      <c r="A22" s="4" t="s">
        <v>118</v>
      </c>
      <c r="B22" s="5" t="n">
        <v>-1315</v>
      </c>
      <c r="C22" s="5" t="n">
        <v>-1591</v>
      </c>
    </row>
    <row r="23" spans="1:3">
      <c r="A23" s="3" t="s">
        <v>119</v>
      </c>
    </row>
    <row r="24" spans="1:3">
      <c r="A24" s="4" t="s">
        <v>120</v>
      </c>
      <c r="C24" s="5" t="n">
        <v>1502</v>
      </c>
    </row>
    <row r="25" spans="1:3">
      <c r="A25" s="4" t="s">
        <v>121</v>
      </c>
      <c r="B25" s="5" t="n">
        <v>210</v>
      </c>
      <c r="C25" s="5" t="n">
        <v>-1160</v>
      </c>
    </row>
    <row r="26" spans="1:3">
      <c r="A26" s="4" t="s">
        <v>122</v>
      </c>
      <c r="B26" s="5" t="n">
        <v>-101</v>
      </c>
      <c r="C26" s="5" t="n">
        <v>-95</v>
      </c>
    </row>
    <row r="27" spans="1:3">
      <c r="A27" s="4" t="s">
        <v>123</v>
      </c>
      <c r="B27" s="5" t="n">
        <v>-185</v>
      </c>
      <c r="C27" s="5" t="n">
        <v>-248</v>
      </c>
    </row>
    <row r="28" spans="1:3">
      <c r="A28" s="4" t="s">
        <v>124</v>
      </c>
      <c r="B28" s="5" t="n">
        <v>-2</v>
      </c>
      <c r="C28" s="5" t="n">
        <v>-25</v>
      </c>
    </row>
    <row r="29" spans="1:3">
      <c r="A29" s="4" t="s">
        <v>125</v>
      </c>
      <c r="B29" s="5" t="n">
        <v>-245</v>
      </c>
    </row>
    <row r="30" spans="1:3">
      <c r="A30" s="4" t="s">
        <v>126</v>
      </c>
      <c r="B30" s="5" t="n">
        <v>-893</v>
      </c>
      <c r="C30" s="5" t="n">
        <v>-966</v>
      </c>
    </row>
    <row r="31" spans="1:3">
      <c r="A31" s="4" t="s">
        <v>72</v>
      </c>
      <c r="B31" s="5" t="n">
        <v>-192</v>
      </c>
      <c r="C31" s="5" t="n">
        <v>-42</v>
      </c>
    </row>
    <row r="32" spans="1:3">
      <c r="A32" s="4" t="s">
        <v>127</v>
      </c>
      <c r="B32" s="5" t="n">
        <v>-1408</v>
      </c>
      <c r="C32" s="5" t="n">
        <v>-1034</v>
      </c>
    </row>
    <row r="33" spans="1:3">
      <c r="A33" s="4" t="s">
        <v>128</v>
      </c>
      <c r="B33" s="5" t="n">
        <v>-6</v>
      </c>
    </row>
    <row r="34" spans="1:3">
      <c r="A34" s="4" t="s">
        <v>129</v>
      </c>
      <c r="B34" s="5" t="n">
        <v>136</v>
      </c>
      <c r="C34" s="5" t="n">
        <v>59</v>
      </c>
    </row>
    <row r="35" spans="1:3">
      <c r="A35" s="4" t="s">
        <v>130</v>
      </c>
      <c r="B35" s="5" t="n">
        <v>732</v>
      </c>
      <c r="C35" s="5" t="n">
        <v>646</v>
      </c>
    </row>
    <row r="36" spans="1:3">
      <c r="A36" s="4" t="s">
        <v>131</v>
      </c>
      <c r="B36" s="5" t="n">
        <v>868</v>
      </c>
      <c r="C36" s="5" t="n">
        <v>705</v>
      </c>
    </row>
    <row r="37" spans="1:3">
      <c r="A37" s="4" t="s">
        <v>132</v>
      </c>
      <c r="B37" s="5" t="n">
        <v>873</v>
      </c>
      <c r="C37" s="5" t="n">
        <v>834</v>
      </c>
    </row>
    <row r="38" spans="1:3">
      <c r="A38" s="4" t="s">
        <v>133</v>
      </c>
      <c r="B38" s="7" t="n">
        <v>411</v>
      </c>
      <c r="C38" s="7" t="n">
        <v>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44:20Z</dcterms:created>
  <dcterms:modified xmlns:dcterms="http://purl.org/dc/terms/" xmlns:xsi="http://www.w3.org/2001/XMLSchema-instance" xsi:type="dcterms:W3CDTF">2018-08-03T16:44:20Z</dcterms:modified>
</cp:coreProperties>
</file>